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Accounting Pol" sheetId="7" state="visible" r:id="rId7"/>
    <sheet xmlns:r="http://schemas.openxmlformats.org/officeDocument/2006/relationships" name="Net Loss Per Share" sheetId="8" state="visible" r:id="rId8"/>
    <sheet xmlns:r="http://schemas.openxmlformats.org/officeDocument/2006/relationships" name="Revenue Recognition"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Research and Development Arrang" sheetId="13" state="visible" r:id="rId13"/>
    <sheet xmlns:r="http://schemas.openxmlformats.org/officeDocument/2006/relationships" name="Long-Term Debt" sheetId="14" state="visible" r:id="rId14"/>
    <sheet xmlns:r="http://schemas.openxmlformats.org/officeDocument/2006/relationships" name="Liability Related to Sale of Fu"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Interest and Other Income, Net" sheetId="19" state="visible" r:id="rId19"/>
    <sheet xmlns:r="http://schemas.openxmlformats.org/officeDocument/2006/relationships" name="Organization and Accounting P_2" sheetId="20" state="visible" r:id="rId20"/>
    <sheet xmlns:r="http://schemas.openxmlformats.org/officeDocument/2006/relationships" name="Net Loss Per Share (Tables)" sheetId="21" state="visible" r:id="rId21"/>
    <sheet xmlns:r="http://schemas.openxmlformats.org/officeDocument/2006/relationships" name="Revenue Recognition (Tables)" sheetId="22" state="visible" r:id="rId22"/>
    <sheet xmlns:r="http://schemas.openxmlformats.org/officeDocument/2006/relationships" name="Cash Equivalents and Investme_2"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Research and Development Arra_2" sheetId="26" state="visible" r:id="rId26"/>
    <sheet xmlns:r="http://schemas.openxmlformats.org/officeDocument/2006/relationships" name="Long-Term Debt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Organization and Accounting P_3" sheetId="30" state="visible" r:id="rId30"/>
    <sheet xmlns:r="http://schemas.openxmlformats.org/officeDocument/2006/relationships" name="Net Loss Per Share - Instrument" sheetId="31" state="visible" r:id="rId31"/>
    <sheet xmlns:r="http://schemas.openxmlformats.org/officeDocument/2006/relationships" name="Revenue Recognition - Schedule " sheetId="32" state="visible" r:id="rId32"/>
    <sheet xmlns:r="http://schemas.openxmlformats.org/officeDocument/2006/relationships" name="Revenue Recognition - Schedul_2" sheetId="33" state="visible" r:id="rId33"/>
    <sheet xmlns:r="http://schemas.openxmlformats.org/officeDocument/2006/relationships" name="Revenue Recognition - Schedul_3" sheetId="34" state="visible" r:id="rId34"/>
    <sheet xmlns:r="http://schemas.openxmlformats.org/officeDocument/2006/relationships" name="Cash Equivalents and Investme_3" sheetId="35" state="visible" r:id="rId35"/>
    <sheet xmlns:r="http://schemas.openxmlformats.org/officeDocument/2006/relationships" name="Cash Equivalents and Investme_4" sheetId="36" state="visible" r:id="rId36"/>
    <sheet xmlns:r="http://schemas.openxmlformats.org/officeDocument/2006/relationships" name="Fair Value Measurements - Summa" sheetId="37" state="visible" r:id="rId37"/>
    <sheet xmlns:r="http://schemas.openxmlformats.org/officeDocument/2006/relationships" name="Fair Value Measurements - Addit" sheetId="38" state="visible" r:id="rId38"/>
    <sheet xmlns:r="http://schemas.openxmlformats.org/officeDocument/2006/relationships" name="Balance Sheet Components - Summ" sheetId="39" state="visible" r:id="rId39"/>
    <sheet xmlns:r="http://schemas.openxmlformats.org/officeDocument/2006/relationships" name="Balance Sheet Components - Addi" sheetId="40" state="visible" r:id="rId40"/>
    <sheet xmlns:r="http://schemas.openxmlformats.org/officeDocument/2006/relationships" name="Balance Sheet Components - Su_2" sheetId="41" state="visible" r:id="rId41"/>
    <sheet xmlns:r="http://schemas.openxmlformats.org/officeDocument/2006/relationships" name="Research and Development Arra_3" sheetId="42" state="visible" r:id="rId42"/>
    <sheet xmlns:r="http://schemas.openxmlformats.org/officeDocument/2006/relationships" name="Research and Development Arra_4" sheetId="43" state="visible" r:id="rId43"/>
    <sheet xmlns:r="http://schemas.openxmlformats.org/officeDocument/2006/relationships" name="Research and Development Arra_5" sheetId="44" state="visible" r:id="rId44"/>
    <sheet xmlns:r="http://schemas.openxmlformats.org/officeDocument/2006/relationships" name="Long-Term Debt - Additional Inf" sheetId="45" state="visible" r:id="rId45"/>
    <sheet xmlns:r="http://schemas.openxmlformats.org/officeDocument/2006/relationships" name="Long-Term Debt - Schedule of Lo" sheetId="46" state="visible" r:id="rId46"/>
    <sheet xmlns:r="http://schemas.openxmlformats.org/officeDocument/2006/relationships" name="Long-Term Debt - Schedule of Fu" sheetId="47" state="visible" r:id="rId47"/>
    <sheet xmlns:r="http://schemas.openxmlformats.org/officeDocument/2006/relationships" name="Liability Related to Sale of _2" sheetId="48" state="visible" r:id="rId48"/>
    <sheet xmlns:r="http://schemas.openxmlformats.org/officeDocument/2006/relationships" name="Commitments and Contingencies -" sheetId="49" state="visible" r:id="rId49"/>
    <sheet xmlns:r="http://schemas.openxmlformats.org/officeDocument/2006/relationships" name="Stockholders' Equity - Addition" sheetId="50" state="visible" r:id="rId50"/>
    <sheet xmlns:r="http://schemas.openxmlformats.org/officeDocument/2006/relationships" name="Stockholders' Equity - Summary " sheetId="51" state="visible" r:id="rId51"/>
    <sheet xmlns:r="http://schemas.openxmlformats.org/officeDocument/2006/relationships" name="Stockholders' Equity - Summar_2" sheetId="52" state="visible" r:id="rId52"/>
    <sheet xmlns:r="http://schemas.openxmlformats.org/officeDocument/2006/relationships" name="Stockholders' Equity - Fair Val" sheetId="53" state="visible" r:id="rId53"/>
    <sheet xmlns:r="http://schemas.openxmlformats.org/officeDocument/2006/relationships" name="Stockholders' Equity - Summar_3" sheetId="54" state="visible" r:id="rId54"/>
    <sheet xmlns:r="http://schemas.openxmlformats.org/officeDocument/2006/relationships" name="Income Taxes - Additional Infor" sheetId="55" state="visible" r:id="rId55"/>
    <sheet xmlns:r="http://schemas.openxmlformats.org/officeDocument/2006/relationships" name="Income Taxes - Reconciliation o" sheetId="56" state="visible" r:id="rId56"/>
    <sheet xmlns:r="http://schemas.openxmlformats.org/officeDocument/2006/relationships" name="Income Taxes - Schedule of Comp" sheetId="57" state="visible" r:id="rId57"/>
    <sheet xmlns:r="http://schemas.openxmlformats.org/officeDocument/2006/relationships" name="Income Taxes - Summary of Defer" sheetId="58" state="visible" r:id="rId58"/>
    <sheet xmlns:r="http://schemas.openxmlformats.org/officeDocument/2006/relationships" name="Income Taxes - Schedule of Acti" sheetId="59" state="visible" r:id="rId59"/>
  </sheets>
  <definedNames/>
  <calcPr calcId="124519" fullCalcOnLoad="1"/>
</workbook>
</file>

<file path=xl/sharedStrings.xml><?xml version="1.0" encoding="utf-8"?>
<sst xmlns="http://schemas.openxmlformats.org/spreadsheetml/2006/main" uniqueCount="684">
  <si>
    <t>Document and Entity Information - USD ($) $ in Millions</t>
  </si>
  <si>
    <t>12 Months Ended</t>
  </si>
  <si>
    <t>Dec. 31, 2018</t>
  </si>
  <si>
    <t>Mar. 05,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YTK</t>
  </si>
  <si>
    <t>Entity Registrant Name</t>
  </si>
  <si>
    <t>CYTOKINE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Short-term investments</t>
  </si>
  <si>
    <t>Accounts receivable</t>
  </si>
  <si>
    <t>Contract assets</t>
  </si>
  <si>
    <t>Prepaid and other current assets</t>
  </si>
  <si>
    <t>Total current assets</t>
  </si>
  <si>
    <t>Long-term investments</t>
  </si>
  <si>
    <t>Property and equipment, net</t>
  </si>
  <si>
    <t>Other assets</t>
  </si>
  <si>
    <t>Total assets</t>
  </si>
  <si>
    <t>Current liabilities:</t>
  </si>
  <si>
    <t>Accounts payable</t>
  </si>
  <si>
    <t>Accrued liabilities</t>
  </si>
  <si>
    <t>Deferred revenue, current</t>
  </si>
  <si>
    <t>Current portion of long-term debt</t>
  </si>
  <si>
    <t>Other current liabilities</t>
  </si>
  <si>
    <t>Total current liabilities</t>
  </si>
  <si>
    <t>Long-term debt</t>
  </si>
  <si>
    <t>Liability related to the sale of future royalties, net</t>
  </si>
  <si>
    <t>Deferred revenue, non-current</t>
  </si>
  <si>
    <t>Other long-term liabilities</t>
  </si>
  <si>
    <t>Total liabilities</t>
  </si>
  <si>
    <t>Commitments and contingencies</t>
  </si>
  <si>
    <t>Stockholders’ equity:</t>
  </si>
  <si>
    <t>Preferred stock, $0.001 par value: Authorized: 10,000,000 shares; Issued and outstanding: none</t>
  </si>
  <si>
    <t>Common stock, $0.001 par value: Authorized: 163,000,000 shares Issued and outstanding: 54,717,906 shares at December 31, 2018 and 53,960,832 shares at December 31, 2017</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And Comprehensive Loss - USD ($) shares in Thousands, $ in Thousands</t>
  </si>
  <si>
    <t>Revenues:</t>
  </si>
  <si>
    <t>Total revenues</t>
  </si>
  <si>
    <t>Operating expenses:</t>
  </si>
  <si>
    <t>Research and development</t>
  </si>
  <si>
    <t>General and administrative</t>
  </si>
  <si>
    <t>Total operating expenses</t>
  </si>
  <si>
    <t>Operating loss</t>
  </si>
  <si>
    <t>Interest expense</t>
  </si>
  <si>
    <t>Non-cash interest expense on liability related to sale of future royalties</t>
  </si>
  <si>
    <t>Interest and other income, net</t>
  </si>
  <si>
    <t>Net loss</t>
  </si>
  <si>
    <t>Net loss income per share — basic and diluted</t>
  </si>
  <si>
    <t>Weighted-average number of shares used in computing net loss per share — basic and diluted</t>
  </si>
  <si>
    <t>Other comprehensive loss:</t>
  </si>
  <si>
    <t>Unrealized gains on available-for-sale securities, net</t>
  </si>
  <si>
    <t>Comprehensive loss</t>
  </si>
  <si>
    <t>Research and Development, Grant and Other Revenues, Net [Member]</t>
  </si>
  <si>
    <t>License Revenues [Member]</t>
  </si>
  <si>
    <t>Consolidated Statements of Stockholders' Equity - USD ($) $ in Thousands</t>
  </si>
  <si>
    <t>Total</t>
  </si>
  <si>
    <t>Common Stock [Member]</t>
  </si>
  <si>
    <t>Additional Paid-in Capital [Member]</t>
  </si>
  <si>
    <t>Accumulated Other Comprehensive (Loss) Income [Member]</t>
  </si>
  <si>
    <t>Accumulated Deficit [Member]</t>
  </si>
  <si>
    <t>Beginning Balance at Dec. 31, 2016</t>
  </si>
  <si>
    <t>Beginning Balance, shares at Dec. 31, 2016</t>
  </si>
  <si>
    <t>Exercise of stock options, value</t>
  </si>
  <si>
    <t>Exercise of stock options, shares</t>
  </si>
  <si>
    <t>Issuance under Employee Stock Purchase Plan, value</t>
  </si>
  <si>
    <t>Issuance under Employee Stock Purchase Plan, shares</t>
  </si>
  <si>
    <t>Vesting of restricted stock units, net of taxes withheld, value</t>
  </si>
  <si>
    <t>Vesting of restricted stock units, net of taxes withheld, shares</t>
  </si>
  <si>
    <t>Exercise of warrants, value</t>
  </si>
  <si>
    <t>Exercise of warrants, shares</t>
  </si>
  <si>
    <t>Issuance under secondary offering net of issuance costs</t>
  </si>
  <si>
    <t>Issuance under secondary offering, shares</t>
  </si>
  <si>
    <t>Issuance net of commission and issuance costs</t>
  </si>
  <si>
    <t>Issuance net of commission and issuance costs, shares</t>
  </si>
  <si>
    <t>Issuance pursuant to Royalty Purchase Agreement</t>
  </si>
  <si>
    <t>Issuance pursuant to Royalty Purchase Agreement, shares</t>
  </si>
  <si>
    <t>Stock-based compensation</t>
  </si>
  <si>
    <t>Other comprehensive loss</t>
  </si>
  <si>
    <t>Ending Balance at Dec. 31, 2017</t>
  </si>
  <si>
    <t>Ending Balance, shares at Dec. 31, 2017</t>
  </si>
  <si>
    <t>Issuance of warrants</t>
  </si>
  <si>
    <t>ASC 606 Adoption | ASC 606 [Member]</t>
  </si>
  <si>
    <t>Ending Balance at Dec. 31, 2018</t>
  </si>
  <si>
    <t>Ending Balance, shares at Dec. 31, 2018</t>
  </si>
  <si>
    <t>Consolidated Statements of Cash Flows - USD ($) $ in Thousands</t>
  </si>
  <si>
    <t>Cash flows from operating activities:</t>
  </si>
  <si>
    <t>Adjustments to reconcile net loss to net cash used in operating activities:</t>
  </si>
  <si>
    <t>Depreciation and amortization of property and equipment</t>
  </si>
  <si>
    <t>Interest receivable and amortization on investments</t>
  </si>
  <si>
    <t>Net gain on disposal of equipment</t>
  </si>
  <si>
    <t>Non-cash interest expense related to long-term debt</t>
  </si>
  <si>
    <t>Changes in operating assets and liabilities:</t>
  </si>
  <si>
    <t>Prepaid and other assets</t>
  </si>
  <si>
    <t>Accrued and other liabilities</t>
  </si>
  <si>
    <t>Contract liabilities</t>
  </si>
  <si>
    <t>Deferred revenue</t>
  </si>
  <si>
    <t>Net cash used in operating activities</t>
  </si>
  <si>
    <t>Cash flows from investing activities:</t>
  </si>
  <si>
    <t>Purchases of investments</t>
  </si>
  <si>
    <t>Sales and maturities of investments</t>
  </si>
  <si>
    <t>Purchases of property and equipment</t>
  </si>
  <si>
    <t>Sales of property and equipment</t>
  </si>
  <si>
    <t>Net cash provided by (used in) investing activities</t>
  </si>
  <si>
    <t>Cash flows from financing activities:</t>
  </si>
  <si>
    <t>Proceeds from public offerings of common stock, net of issuance costs</t>
  </si>
  <si>
    <t>Proceeds from sale of future royalties, net of issuance costs</t>
  </si>
  <si>
    <t>Proceeds from issuance of common stock related to sale of future royalties, net of issuance costs</t>
  </si>
  <si>
    <t>Net proceeds from long-term debt, net of debt discount and issuance costs</t>
  </si>
  <si>
    <t>Proceeds from stock based award activities and warrants, net</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for interest</t>
  </si>
  <si>
    <t>Cash paid for taxes</t>
  </si>
  <si>
    <t>Organization and Accounting Policies</t>
  </si>
  <si>
    <t>Organization Consolidation And Presentation Of Financial Statements [Abstract]</t>
  </si>
  <si>
    <t xml:space="preserve">Note 1 — Organization and Accounting Policies Organization Cytokinetics, Incorporated (the “Company”, “we” or “our”) was incorporated under the laws of the state of Delaware on August 5, 1997. We are a late-stage biopharmaceutical company focused on the discovery and development of novel small molecule therapeutics that modulate muscle function for the potential treatment of serious diseases and medical conditions. Our financial statements contemplate the conduct of our operations in the normal course of business. We have incurred an accumulated deficit of $743.3 million since inception and there can be no assurance that we will attain profitability. We had a net loss of $106.3 million and net cash used in operations of $101.2 million for the year ended December 31, 2018. Cash, cash equivalents and investments increased to $198.7 million at December 31, 2018 from $285.4 million at December 31, 2017. We anticipate that we will have operating losses and net cash outflows in future periods. We are subject to risks common to late-stage biopharmaceutical companies including, but not limited to, development of new drug candidates, dependence on key personnel, and the ability to obtain additional capital as needed to fund our future plans. Our liquidity will be impaired if sufficient additional capital is not available on terms acceptable to us. We have funded our operations and capital expenditures with proceeds primarily from private and public sales of our equity securities, a royalty monetization agreement, strategic alliances, long-term debt, other financings, interest on investments and grants. Until we achieve profitable operations, we intend to continue to fund operations through payments from strategic collaborations, additional sales of equity securities, grants and debt financings. We have never generated revenues from commercial sales of our drugs and may not have drugs to market for at least several years, if ever. Our success is dependent on our ability to enter into new strategic collaborations and/or raise additional capital and to successfully develop and market one or more of our drug candidates. As a result, we may choose to raise additional capital through equity or debt financings to continue to fund our operations in the future. We cannot be certain that sufficient funds will be available from such a financing or through a collaborator when required or on satisfactory terms. Additionally, there can be no assurance that our drug candidates will be accepted in the marketplace or that any future products can be developed or manufactured at an acceptable cost. These factors could have a material adverse effect on our future financial results, financial position and cash flows. Based on the current status of our research and development plans, we believe that our existing cash, cash equivalents and investments will be sufficient to fund our cash requirements for at least the next 12 months after the issuance of the consolidated financial statements. If, at any time, our prospects for financing our research and development programs decline, we may decide to reduce research and development expenses by delaying, discontinuing or reducing our funding of one or more of our research or development programs. Alternatively, we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Basis of Presentation The consolidated financial statements include the accounts of Cytokinetics Incorporated and its wholly owned subsidiary and have been prepared in accordance with U.S. generally accepted accounting principles (“US GAAP”). Intercompany transactions and balances have been eliminated in consolidation. Concentration of Credit Risk and Other Risks and Uncertainties Financial instruments that potentially subject us to concentrations of risk consist principally of cash and cash equivalents, investments, long-term debt and accounts receivable. Our cash, cash equivalents and investments are invested in deposits with two major financial institutions in the United States. Deposits in these banks may exceed the amount of insurance provided on such deposits. Our exposure to credit risk associated with non-payment is limited to our strategic partners Amgen Inc. (“Amgen”) and Astellas Pharma Inc. (“Astellas”) and any material non-payment from our partners would result in a material breach of the agreements underlying our strategic partnerships. Drug candidates we develop may require approvals or clearances from the U.S. Food and Drug Administration (“FDA”) or other regulatory agencies prior to commercial sales. There can be no assurance that our drug candidates will receive any of the required approvals or clearances. If we were to be denied approval, or clearance or any such approval or clearance was to be delayed, it would have a material adverse impact on us. Cash and Cash Equivalents We consider all highly liquid investments with a maturity of three months or less at the time of purchase to be cash equivalents. Investments Available-for-sale investments. Our investments consist of U.S. Treasury securities, agency bonds, commercial paper, corporate debt and money market funds. We designate all investments as available-for-sale and report them at fair value, based on quoted marked prices, with unrealized gains and losses recorded in accumulated other comprehensive loss. The cost of securities sold is based on the specific-identification method. Investments with original maturities greater than three months and remaining maturities of one year or less are classified as short-term investments. Investments with remaining maturities greater than one year are classified as long-term investments. The amortized cost of debt securities in this category is adjusted for amortization of premiums and accretion of discounts to maturity. Such amortization is included in interest income. Recognized gains and losses and declines in value judged to be other-than-temporary, if any, on available-for-sale securities are included in other income or expense. Interest and dividends on securities classified as available-for-sale are included in Interest and other, net. Other-than-temporary impairment. All of our available-for-sale investments are subject to a periodic impairment review. We recognize an impairment charge when a decline in the fair value of investments below the cost basis is judged to be other-than-temporary. Factors we consider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have the intent and ability to hold the investment to maturity. When we determine that an other-than-temporary impairment has occurred, the investment is written down to its market value at the end of the period in which it is determined that an other-than-temporary decline has occurred. Property and Equipment, net Property and equipment are stated at cost less accumulated depreciation and are depreciated on a straight-line basis over the estimated useful lives of the related assets, which are generally three years for computer equipment and software, five years for laboratory equipment and office equipment, and seven years for furniture and fixtures. Amortization of leasehold improvements is computed using the straight-line method over the shorter of the remaining lease term or the estimated useful life of the related assets, typically ranging from three to seven years. Upon sale or retirement of assets, the costs and related accumulated depreciation and amortization are removed from the balance sheet and the resulting gain or loss is reflected in operations. Impairment of Long-lived Assets We review long-lived assets, including property and equipment, for impairment whenever events or changes in business circumstances indicate that the carrying amount of the assets may not be fully recoverable. Impairment is measured as the amount by which the carrying amount of a long-lived asset exceeds its fair value. We would recognize an impairment loss when estimated undiscounted future cash flows expected to result from the use of the asset and its eventual disposition are materially less than its carrying amount. Revenue Recognition On January 1, 2018, we adopted Accounting Standards Codification 606, Revenue from Contracts with Customers (“ASC 606”), using the modified retrospective method. On January 1, 2018, for contracts within the scope of ASC 606, we recognized a contract asset or liability and reduced our accumulated deficit for the effect of adopting ASC 606 and did not revise our prior period financial statements. Pursuant to ASC 606, to recognize revenue from a contract with a customer, we: (i) identify our contracts with our customers; (ii) identify our distinct performance obligations in each contract; (iii) determine the transaction price of each contract; (iv) allocate the transaction price to the performance obligations; and (v) recognize revenue as we satisfy our performance obligations.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for one of more of the following: (i) license fees; (ii) milestone payments related to the achievement of developmental, regulatory, or commercial goals; and (iii) royalties on net sales of licensed products. Each of these payments results in collaboration or other revenue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 The stand-alone selling price may include such items as, forecasted revenues, development timelines, reimbursement rates for personnel costs, discount rates and probabilities of technical and regulatory success, to determine the transaction price to allocate to each performance obligation. For our collaboration agreements that include more than one performance obligation, such as a license combined with a commitment to perform research and development services, we make judgments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our progress each reporting period and, if necessary, adjust the measure of a performance obligation and related revenue recognition. License Fees :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license fees. We evaluate the measure of progress each reporting period and, if necessary, adjust the measure of performance and related revenue recognition. Milestone : We use judgement to determine whether a milestone is considered probable of being reached. Using the most likely amount method, we include the value of a milestone payment in the consideration for a contract at inception if we then conclude achieving the milestone is more likely than not. Otherwise, we exclude the value of a milestone payment from contract consideration at inception and recognize revenue for a milestone at a later date, when we judge that it is more likely than not that the milestone will be achieved. If we conclude it is probable that a significant revenue reversal would not occur, the associated milestone is included in the transaction price. We then allocate the transaction price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milestones and any related constraint, and if necessary, adjust our estimate of the overall transaction price. Any such adjustments are recorded on a cumulative catch-up basis, which would affect license, collaboration and other revenues and earnings in the period of adjustment. Royalties : For contracts that include sales-based royalties, we recognize revenue at the later of (i) when the related sales occur, or (ii) when the performance obligation to which some or all of the royalty has been allocated has been satisfied. To date, we have not recognized any royalty revenues resulting from contracts. Research and Development Cost Reimbursements : Our Astellas and Amgen arrangements include promises of research and development services. We have determined that these services collectively are distinct from the licenses provided to Astellas and Amgen and as such, these promises are accounted for as a separate performance obligation recorded over time. We record revenue for these services as the performance obligations are satisfied, which we estimate using internal development costs incurred. Accrued Research and Development Expenditures A substantial portion of our preclinical studies and all of our clinical trials have been performed by third-party contract research organizations (“CROs”) and other vendors and our accruals for expenses for preclinical studies and clinical trials may be significant. For preclinical studies, the significant factors used in estimating accruals include the percentage of work completed to date and contract milestones achieved. For clinical trial expenses, the significant factors used in estimating accruals include the number of patients enrolled, duration of enrollment, milestones achieved and percentage of work completed to date. We monitor patient enrollment levels and related activities to the extent practicable through internal reviews, correspondence and status meetings with CROs, and review of contractual terms. We depend on the timeliness and accuracy of data provided by its CROs and other vendors to accrue expenses. If we receive and rely on incomplete or inaccurate data, accruals and expenses may be too high or too low at a given point in time and corresponding adjustments to accruals and expenses would be made in future periods when the actual expense becomes known. Research and Development Expenditures Research and development costs are charged to operations as incurred. Research and development expenses consist primarily of clinical manufacturing costs, preclinical study expenses, consulting and other third-party costs, employee compensation, supplies and materials, allocation of overhead and occupancy costs, facilities costs and depreciation of equipment. Income Taxes We account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We recognize uncertain tax positions taken or expected to be taken on a tax return. Tax positions are initially recognized when it is We recognize interest accrued related to unrecognized tax benefits and penalties as income tax expense. Stock-Based Compensation We maintain equity incentive plans under which incentive stock options may be granted to employees and nonqualified stock options, restricted stock awards, restricted stock units and stock appreciation rights may be granted to employees, directors, consultants and advisors. In addition, we maintain an employee stock purchase plan (“ESPP”) under which employees may purchase shares of our common stock through payroll deductions. Stock-based compensation expense related to stock options granted to employees and directors is recognized based on the grant date estimated fair values, net of an estimated forfeiture rate, using the Black Scholes option pricing model. The value of the portion of the award that is ultimately expected to vest is recognized as expense ratably over the requisite service period. We estimate our forfeiture rate based on an analysis of our actual forfeitures and the experience of other companies in the same industry, and we will continue to evaluate the adequacy of the forfeiture rate assumption based on actual forfeitures, analysis of employee turnover and other related factors. Stock-based compensation expense related to restricted stock units granted to employees is recognized based on the grant-date fair value of each award and recorded as expense over the vesting period using the straight-line method, net of estimated forfeitures. Stock-based compensation expense related to the ESPP is recognized based on the fair value of each award estimated on the first day of the offering period using the Black Scholes option pricing model and recorded as expense over the service period using the straight-line method. Amortization of Debt Discount and Issuance Costs Debt discount and issuance costs, consisting of legal and other fees directly related to the debt, are offset against gross proceeds from the issuance of debt and are amortized to interest expense over the estimated life of the debt based on the effective interest method. Liability Related to Sale of Future Royalties We treat the Liability related to sale of future royalties as a debt financing, to be amortized under the effective interest rate method over the life of the related royalty stream. The Liability related to sale of future royalties and the debt amortization are based on our current estimates of future royalties expected to be paid over the life of the arrangement. We will periodically assess the expected royalty payments using a combination of internal projections and forecasts from external sources. To the extent our future estimates of future royalty payments are greater or less than its previous estimates or the estimated timing of such payments is materially different than its previous estimates, we will adjust the Liability related to sale of future royalties and prospectively recognize related non-cash interest expense. Recent Accounting Pronouncements In June 2016, the FASB issued ASU 2016-13, ‘Financial Instruments — Credit Losses — Measurement of Credit Losses on Financial Instruments. We are in the process of evaluating the impact the adoption of this standard would have on our financial statements and disclosures. In February 2016, the FASB issued ASU 2016-02, Leases (Topic 842). . and believe that adoption will be material to our balance sheet as a result of the recognition of a right-to-use asset and corresponding liability for our building leases but will not have a material impact on our results of operations In November 2018, the Financial Accounting Standards Board (“FASB”) issued ASU 2018-18, Collaborative Arrangements (Topic 808): Clarifying the Interaction between Topic 808 and Topic 606 (“ASU 2018-18”), which make targeted improvements to clarify the interaction between Topic 808, Collaborative Arrangements, and Topic 606, Revenue from Contracts with Customers. ASU 2018-18 is effective for fiscal years beginning after December 15, 2019, and interim periods within those fiscal years. Early adoption is permitted. We are currently evaluating the impact of adopting ASU 2018-18. </t>
  </si>
  <si>
    <t>Net Loss Per Share</t>
  </si>
  <si>
    <t>Earnings Per Share [Abstract]</t>
  </si>
  <si>
    <t>Note 2 — Net Loss Per Share Basic net loss per share is computed by dividing net loss by the weighted average number of vested common shares outstanding during the period. Diluted net (loss) income per share is computed by giving effect to all potentially dilutive common shares, including outstanding stock options, unvested restricted stock, warrants, convertible preferred stock and shares issuable under our Employee Stock Purchase Plan (“ESPP”), by applying the treasury stock method. The following instruments were excluded from the computation of diluted net loss per share for the periods presented because their effect would have been antidilutive (in thousands):
December 31,
2018
2017
Options to purchase common stock
5,476
5,957
Warrants to purchase common stock
116
100
Restricted and Performance stock units
547
457
Shares issuable related to the ESPP
107
20
Total shares
6,246
6,534</t>
  </si>
  <si>
    <t>Revenue Recognition</t>
  </si>
  <si>
    <t>Revenue Recognition [Abstract]</t>
  </si>
  <si>
    <t>Note 3 – Revenue Recognition We believe recognizing revenue as research and development services are performed provides a faithful depiction of the transfer of the services because completion of clinical programs results in data useful to determine satisfaction of our promise. We may fund research and development in advance of the performance of the services. When we complete our performance obligation, if we have received more than we incurred, we are obligated to return unused advance funding. We recognize these advance payments as deferred revenue until we perform the related services. As discussed in Note 1, prior period amounts continue to be reported in accordance with our historic accounting under previous revenue recognition guidance, ASC 605. Our revenue for 2018 was affected by adopting ASC 606 as follows (in thousands):
2018
Research and development revenue using guidance in effect prior to ASC 606
$
18,672
Impact of adoption of ASC 606
7,696
Research and development revenue
$
26,368
License revenue using guidance in effect prior to ASC 606
$
(5,347
)
Impact of adoption of ASC 606
10,480
License revenue
$
5,133
The impact of adoption of ASC 606 on our net loss per share was as follows (in thousands):
2018
Net loss per share using guidance in effect prior to ASC 606
$
(2.28
)
Impact of adoption of ASC 606
(0.33
)
Net loss per share
$
(1.95
) We recognized contract assets and contract liabilities for our Co-Invest Option from the Amgen Agreement, the 2014 Astellas Amendment and the 2016 Astellas Amendment, further described in Note 7. Research and Development Arrangements, below. In 2018, we completed our performance obligations for the Co-Invest Option and the 2014 Astellas Amendment. We expect to complete our performance obligations for the 2016 Astellas Amendment in 2019. Our contract assets and liabilities changed during the period, as follows (in thousands):
2018
Contract liability from the Amgen Agreement for the Co-Invest Option
Balance at beginning of period
$
18,750
Payments made for the Co-Invest Option
(18,750
)
Balance at end of period
$
—
Contract asset from the 2016 Astellas Amendment
Balance at beginning of period
$
9,708
Services performed
$
11,713
Cash received for services
$
(16,867
)
Balance at end of period
$
4,554
Contract liability from the 2014 Astellas Amendment
Balance at beginning of period
$
6,288
Services performed
(6,288
)
Balance at end of period
$
—</t>
  </si>
  <si>
    <t>Cash Equivalents and Investments</t>
  </si>
  <si>
    <t>Investments Debt And Equity Securities [Abstract]</t>
  </si>
  <si>
    <t xml:space="preserve">Note 4 — Cash Equivalents and Investments Cash Equivalents and Available for Sale Investments The amortized cost and fair value of cash equivalents and available for sale investments at December 31, 2018 and 2017 were as follows (in thousands):
December 31, 2018
Cash and Investments available for sale
Amortized Cost
Unrealized Gains
Unrealized Losses
Fair Value
Money market funds
$
34,771
$
—
$
—
$
34,771
U.S. Treasury securities
56,999
—
(41
)
56,958
Agency bonds
61,792
1
(14
)
61,779
Commercial paper
19,448
—
(13
)
19,435
Corporate obligations
17,644
2
(8
)
17,638
$
190,654
$
3
$
(76
)
$
190,581
December 31, 2017
Amortized Cost
Unrealized Gains
Unrealized Losses
Fair Value
Cash equivalents — U. S. Treasury securities and money market funds
$
111,501
$
—
$
—
$
111,501
Short-term investments — U.S. Treasury securities and Agency bonds
$
143,895
$
—
$
(210
)
$
143,685
Long-term investments — Equity and U.S. Treasury securities
$
16,538
$
—
$
(20
)
$
16,518
As of December 31, 2018, none of the investments were other-than-temporarily impaired, no investment was in a continuous unrealized loss position for more than one year, unrealized losses were not due to change in credit risk and we believe investments with an unrealized loss would be held until maturity. </t>
  </si>
  <si>
    <t>Fair Value Measurements</t>
  </si>
  <si>
    <t>Fair Value Disclosures [Abstract]</t>
  </si>
  <si>
    <t xml:space="preserve">Note 5 — Fair Value Measurements We value our financial assets and liabilities at fair value, defined as the price that would be received for assets when sold or paid to transfer a liability in an orderly transaction between market participants at the measurement date (exit price). We utilize market data or assumptions that we believe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s to utilize the best information reasonably available. Accordingly, we utilize valuation techniques that maximize the use of observable inputs and minimize the use of unobservable inputs to the extent possible and considers the security issuers’ and the third-party insurers’ credit risk in its assessment of fair value. We classify the determined fair value based on the observability of those inputs. Fair valu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defined levels of the fair value hierarchy are as follows: Level 1 — Observable inputs, such as quoted prices in active markets for identical assets or liabilities; Level 2 — Inputs, other than the quoted prices in active markets, that are observable either directly or through corroboration with observable market data; and Level 3 — Unobservable inputs, for which there is little or no market data for the assets or liabilities, such as internally-developed valuation models. Financial assets measured at fair value on a recurring basis as of December 31, 2018 and 2017 are classified in the table below in one of the three categories described above (in thousands):
December 31, 2018
Fair Value Measurements Using
Assets
Level 1
Level 2
Level 3
At Fair Value
Assets:
Money market funds
$
34,771
$
—
$
—
$
34,771
U.S. Treasury securities
56,958
—
—
56,958
Agency bonds
—
61,779
—
61,779
Commercial paper
—
19,435
—
19,435
Corporate obligations
—
17,638
—
17,638
Total
$
91,729
$
98,852
$
—
$
190,581
December 31, 2017
Fair Value Measurements Using
Assets
Level 1
Level 2
Level 3
At Fair Value
Assets:
Money market funds
$
51,001
$
—
$
—
$
51,001
U.S. Treasury securities
165,801
—
—
165,801
Agency bonds
—
54,329
54,329
Equity securities
573
—
—
573
$
217,375
$
54,329
$
—
$
271,704
Investments available for sale at December 31, 2018 excludes an investment in equity classified as a Level 1 investment in our short-term investments with a fair value and unrealized gain of $0.7 million. At December 31, 2018, there were no investments that had been in a continuous unrealized loss position for 12 months or longer. The carrying amount of our accounts receivable and accounts payable approximates fair value due to the short-term nature of these instruments. Fair value of financial liabilities: As of December 31, 2018 and 2017, the fair value of the long-term debt, payable in installments through 2020, approximated its carrying value of $42.1 million and $31.8 million, respectively, because it is carried at a market observable interest rate, which is a Level 2 input. As of December 31, 2018, the fair value of the Liability related to the sale of future royalties is based on our current estimates of future royalties expected to be paid to RPI Finance Trust (“RPI”), an entity related to Royalty Pharma, over the life of the arrangement, which are considered Level 3 inputs (See Note 9 – “Liability Related to Sale of Future Royalties”). There were no transfers between Level 1, Level 2, and Level 3 during the periods presented. </t>
  </si>
  <si>
    <t>Balance Sheet Components</t>
  </si>
  <si>
    <t xml:space="preserve">Note 6 — Balance Sheet Components Our property and equipment consisted of (in thousands):
December 31,
2018
2017
Property and equipment, net:
Laboratory equipment
$
17,916
$
17,100
Computer equipment and software
2,882
2,890
Office equipment, furniture and fixtures
1,137
1,137
Leasehold improvements
5,130
5,067
Total property and equipment
27,065
26,194
Less: Accumulated depreciation and amortization
(23,861
)
(22,626
)
$
3,204
$
3,568
Depreciation expense was $1.2 million for 2018 and $1.9 million for 2017. Our accrued liabilities were (in thousands):
December 31,
2018
2017
Accrued liabilities:
Clinical and preclinical costs
$
8,618
$
8,370
Compensation related
6,118
6,261
Other accrued expenses
1,021
2,761
$
15,757
$
17,392
We sponsor a 401(k) defined contribution plan covering all employees and contributed $0.5 million to this plan in both 2018 and 2017. </t>
  </si>
  <si>
    <t>Research and Development Arrangements</t>
  </si>
  <si>
    <t>Research And Development [Abstract]</t>
  </si>
  <si>
    <t>Note 7 — Research and Development Arrangements Amgen Inc. (“Amgen”) We and Amgen continue activities related to novel small molecule therapeutics, including omecamtiv mecarbil, that activate cardiac muscle contractility for potential applications in the treatment of heart failure under our collaboration and option agreement with Amgen dated December 29, 2006, as amended (the “Amgen Agreement”). We recognize research and development revenue for reimbursements from Amgen of both internal costs of certain FTEs and other costs related to the Amgen Agreement. Under the Amgen Agreement, we are eligible to receive over $300.0 million in additional development milestone payments based on various clinical milestones, including the initiation of certain clinical studies, the submission of an application for marketing authorization for a drug candidate to certain regulatory authorities and the receipt of such approvals. Additionally, we are eligible to receive up to $300.0 million in commercial milestone payments provided certain sales targets are met. Due to the nature of drug development, including the inherent risk of development and approval of drug candidates by regulatory authorities, we cannot estimate if and when these milestone payments could be achieved or become due and, accordingly, we consider the milestone payments to be constrained and exclude the milestone payments from the transaction price. We paid Amgen $18.8 million in 2018 and $20.0 million in 2017 and have exercised our option under the Amgen Agreement to co-invest $40.0 million in the Phase 3 development program of omecamtiv mecarbil in exchange for a total incremental royalty from Amgen of up to 4% on increasing worldwide sales of omecamtiv mecarbil outside Japan (the “Co-Invest Option”). Adoption of ASC 606 We determined that the Amgen Agreement was within the scope of ASC 606. As of January 1, 2018, all the performance obligations under the Amgen Agreement were complete. On January 1, 2018, we recognized a contract liability for $18.8 million with a corresponding increase in accumulated deficit for the Co-Invest Option. We paid Amgen $18.8 million for the Co-Invest Option during 2018. Research and development revenues from Amgen for December 31, 2018 and 2017 were as follows (in thousands):
Years Ended December 31,
2018
2017
Reimbursements
$
1,915
$
1,279
Milestone fees
—
11,000
Co-Invest Option payments
—
(20,000
)
$
1,915
$
(7,721
) Co-Invest Option payments in 2017 reduced our revenues in that year (prior to adopting ASC 606). Milestone fees in 2017 of $11.0 million consisted of $10.0 million related to the start in Japan of GALACTIC-HF, the Phase 3 cardiovascular outcomes clinical trial of omecamtiv mecarbil Astellas Pharma Inc. (“Astellas”) We and Astellas continue activities focused on the research, development, and commercialization of skeletal muscle activators, including reldesemtiv, as novel drug candidates for diseases and medical conditions associated with muscle weakness under the Amended and Restated License and Collaboration Agreement dated December 22, 2014, as amended (the “Astellas Agreement”). We recognize research and development revenue for reimbursements from Astellas of internal costs of both FTEs and other costs related to Astellas Agreement. In 2014, we and Astellas amended and restated the license and collaboration agreement (the “2014 Astellas Amendment”) and expanded the objective of the collaboration to include spinal muscular atrophy (“SMA”) and potentially other neuromuscular indications for reldesemtiv and other fast skeletal muscle troponin activators (“FSTAs”); in connection therewith, Astellas paid us a $30.0 million non-refundable upfront license fee and a $15.0 million milestone payment. We determined at that time that the license for the expanded SMA rights did not have stand-alone value and the license and research and development services were a single unit of accounting and recognized revenue for these payments using the proportional performance model. In 2016, we and Astellas amended the Astellas Agreement (the “2016 Astellas Amendment”) to expand the collaboration to include the development of reldesemtiv for the potential treatment of amyotrophic lateral sclerosis (“ALS”), as well as the possible development in ALS of other FSTAs previously licensed by us to Astellas, and Astellas paid us a $35.0 million non-refundable upfront amendment fee and an accelerated $15.0 million milestone payment for the initiation of the first Phase 2 clinical trial of reldesemtiv in ALS that was otherwise provided for in the Astellas Agreement, as if such milestone had been achieved upon the execution of the 2016 Astellas Amendment, and committed research and development consideration of $44.2 million, for total consideration of $94.2 million. We allocated the consideration to the license and to the research and development services, and recognized license revenue and research and development revenue using the proportional performance model. In addition, Astellas paid us a $15.0 million non-refundable million fee for the option for a global collaboration for the development and commercialization of tirasemtiv, our first-generation FSTA Under the Astellas Agreement, additional research and early and late state development milestone payments for research and clinical milestones, including the initiation of certain clinical studies, the submission of an application for marketing authorization for a drug candidate to certain regulatory authorities and the commercial launch of collaboration products could total over $600.0 million and include up to $95.0 million relating to reldesemtiv in non-neuromuscular indications, and over $100.0 million related to reldesemtiv in each of SMA, ALS and other neuromuscular indications. Additionally, $200.0 million in commercial milestones could be received under the Astellas Agreement provided certain sales targets are met. We are eligible to receive up to $2.0 million in research milestone payments under the collaboration for each future potential drug candidate. Due to the nature of drug development, including the inherent risk of development and approval of drug candidates by regulatory authorities, it is not possible to estimate if and when these milestone payments could be achieved or become due, and accordingly, are constrained and not included in the transaction price. In collaboration with Astellas, we are conducting a Phase 2 clinical trial of reldesemtiv in patients with ALS, called FORTITUDE-ALS ( F O R T I T U D E ALS Adoption of ASC 606 On January 1, 2018, in adopting ASC 606, we concluded: (i) that the original agreement with Astellas in 2013 was outside the scope of ASC 606, since all performance obligations thereunder were completed prior to entering into the 2014 Astellas Amendment and the 2014 Astellas Amendment was not an amendment of the original agreement, (ii) the 2014 Astellas Amendment is a separate agreement within the scope of ASC 606 with no effect on the ongoing accounting for the related license and research and development service deliverables and (iii) the 2016 Astellas Amendment is a separate agreement within the scope of ASC 606. In adopting ASC 606 for the 2016 Amendment, we determined:
•
Our performance obligations were the delivery of the license and performance of research and development services;
•
The transaction price included the $65.0 million in non-refundable fees and $35.6 million in then-committed research and development fees;
•
The consideration allocated to the license resulted in a contract asset of $16.7 million, with a corresponding decrease to accumulated deficit on January 1, 2018, and to be realized using the proportional performance model; and
•
Research services we perform under the Astellas Agreement in 2018 and beyond are a separate contract. The transaction price above was allocated to the license (approximately $83 million) and to the services (approximately $18 million) based on their respective stand-alone prices. License revenues and research and development revenues from Astellas for 2018 and 2017 were as follows (in thousands):
Years Ended December 31,
2018
2017
License revenues
$
5,133
$
8,799
Reimbursements
22,253
11,934
Milestone fees
2,000
—
$
29,386
$
20,733
Of the revenue recognized in 2018, $9.6 million was included in the contract liability at the end of 2017 as a result of adopting ASC 606. This revenue includes the cumulative effect of changes made during 2018 in the estimated costs of research and development services to be incurred to satisfy the related deliverable. Prior period amounts continue to be reported in accordance with our historic accounting under previous revenue recognition guidance, ASC 605. See note 3 “Revenue Recognition” above, for more information about the impact of the adoption on ASC 606. In 2018, we completed all our deliverables for the 2014 Astellas Amendment and have recognized as revenue all the consideration under that agreement. We expect to complete all our deliverables for the 2016 Astellas Amendment in 2019. We had accounts receivable from Astellas of $0.3 million at December 31, 2018 and none at December 31, 2017. Deferred revenue, current at December 31, 2017 of $9.6 million reflected the unrecognized portion of the license revenue and reimbursements and Deferred revenue, non-current at December 31, 2017 of $15.0 million reflected the Option on Tirasemtiv (prior to adopting ASC 606). MyoKardia Inc. (“MyoKardia”) In July 2018, we received $0.2 million for achievement of a clinical milestone pursuant to our collaboration agreement with MyoKardia.</t>
  </si>
  <si>
    <t>Long-Term Debt</t>
  </si>
  <si>
    <t>Debt Disclosure [Abstract]</t>
  </si>
  <si>
    <t>Note 8 — Long-Term Debt We have a loan and security agreement (the “Loan Agreement”) with Oxford Finance LLC (“Oxford”) and Silicon Valley Bank (“SVB”) (Oxford and SVB, collectively the “Lenders”) to fund our working capital and other general corporate needs. In October 2017, we entered into a Second Amendment to Loan and Security Agreement (the “Amended Loan Agreement”) with Oxford and SVB, drew $32.0 million and retired our then-outstanding debt of $30.0 million, and $0.5 million related to the accrued portion of the final payment fee under the Loan Agreement. following the satisfaction of certain conditions specified in the Loan Agreement Long-term debt and unamortized debt discount balances are as follows (in thousands):
December 31,
2018
2017
Notes payable, gross
$
42,000
$
32,000
Unamortized debt discount and interest payable
(135
)
(325
)
Accretion of final exit fee
548
102
Carrying value of notes payable
42,413
31,777
Less: Current portion of long-term debt
2,607
—
Long-term debt
$
39,806
$
31,777
Payments on Long-term debt will be interest only through November 2019, followed by 35 months of equal monthly payments of interest and principal. We are required to make a final payment upon loan maturity of 6.5% of the amounts advanced. The interest rate under the Amended Loan Agreement is the greater of (a) 8.05% or (b) the sum of 6.81% plus the 30-day U.S. LIBOR rate. The Loan Agreement contains customary representations and warranties and customary affirmative and negative covenants applicable to us and includes customary events of default, including but not limited to the nonpayment of principal or interest, violations of covenants and material adverse changes. Upon an event of default, the Lenders may, among other things, accelerate the loans and foreclose on the collateral. Our obligations under the Amended Loan Agreement are secured by substantially all our current and future assets, other than our intellectual property. Future minimum payments under the Loan Agreement loan, as of December 31, 2018 are as follows (in thousands):
2019
$
5,166
2020
17,636
2021
16,267
2022
15,237
Total minimum payments
54,306
Less: Interest and final payment
(12,306
)
Notes payable, gross
$
42,000</t>
  </si>
  <si>
    <t>Liability Related to Sale of Future Royalties</t>
  </si>
  <si>
    <t>Deferred Revenue Disclosure [Abstract]</t>
  </si>
  <si>
    <t xml:space="preserve">Note 9 - Liability Related to Sale of Future Royalties In February 2017, we and Royalty Pharma Inc. (“RPI”) entered into a Royalty Purchase Agreement (the “Royalty Agreement”), under which we sold to RPI for $90.0 million (the “Royalty Monetization”). 875,656 $10.0 We concluded that there are two units of accounting for the Royalty Monetization and the RPI Common Stock: (1) the Liability related to sale of future royalties and (2) the sale of the RPI Common Stock. We determined the fair value for the Liability related to sale of future royalties at the time of the Royalty Monetization to be $96.7 million, with an effective annual non-cash interest rate of 17% based on our estimate of the cash flows to be received over the life of the Royalty Agreement. We determined that the fair value of the RPI Common Stock was $8.1 million at the time we entered into the Royalty Agreement. We determined the fair value at $131.6 million at December 31, 2017 after considering the new statutory effective tax rate of 21% in 2018. We allocated the consideration of $100.0 million and related transaction costs of $1.8 million on a relative fair value basis to the liability for $92.3 million and the common stock for $7.7 million. Through December 31, 2018, we accreted the Liability related to sale of future royalties using the interest method with an annual pre-tax interest rate of 17% and recognized non-cash interest expense on liability related to sale of future royalties of $17.8 million in 2018 and $14.0 million in 2017. Transaction costs are amortized to interest expense over the estimated term of the Royalty Agreement. Payments made to RPI pursuant to the Royalty Monetization, if any, would reduce this liability. </t>
  </si>
  <si>
    <t>Commitments and Contingencies</t>
  </si>
  <si>
    <t>Commitments And Contingencies Disclosure [Abstract]</t>
  </si>
  <si>
    <t xml:space="preserve">Note 10 — Commitments and Contingencies Commitments - Operating Lease We lease office space under a non-cancelable operating lease that expires in June 2021. The lease provides for rental payments on a graduated scale and our payment of certain operating expenses. We recognize rent expense on a straight-line basis over the lease period. Rent expense was $5.0 million in 2018, $3.6 million in 2017 and $3.4 million in 2016. As of December 31, 2018, future minimum lease payments under noncancelable operating leases were $4.7 million in 2019, $4.8 million in 2020 and $2.5 million in 2021. Contingencies In the ordinary course of business, we may provide indemnifications of varying scope and terms to vendors, lessors, business partners and other parties with respect to certain matters, including, but not limited to, losses arising out of our breach of such agreements, services to be provided by or on behalf of us, or from intellectual property infringement claims made by third parties. In addition, we have indemnification agreements with our directors and certain of our officers and employees that will require us, among other things, to indemnify them against certain liabilities that may arise by reason of their status or service as directors, officers or employees. We maintain director and officer insurance, which may cover certain liabilities arising from our obligation to indemnify our directors and certain of our officers and employees, and former officers and directors in certain circumstances. We maintain product liability insurance and comprehensive general liability insurance, which may cover certain liabilities arising from our indemnification obligations. It is not possible to determine the maximum potential amount of exposure under these indemnification obligations due to the limited history of prior indemnification claims and the unique facts and circumstances involved in each particular indemnification obligation. Such indemnification obligations may not be subject to maximum loss clauses. We are not currently aware of any matters that could have a material adverse effect on our financial position, results of operations or cash flows. </t>
  </si>
  <si>
    <t>Stockholders' Equity</t>
  </si>
  <si>
    <t>Equity [Abstract]</t>
  </si>
  <si>
    <t xml:space="preserve">Note 11 — Stockholders’ Equity Equity Incentive Plan Our amended and restated 2004 Equity Incentive Plan (the “2004 Plan”) provides for us to grant incentive stock options, nonstatutory stock options, restricted stock, stock appreciation rights, restricted stock units, performance shares and performance units to employees, directors and consultants. We may grant options for terms of up to ten years at prices not lower than 100% of the fair market value of our common stock on the date of grant. Options granted to new employees generally vest 25% after one year and monthly thereafter over a period of four years. Options granted to existing employees generally vest monthly over a period of four years. As of December 31, 2018, we have 2.4 million shares of common stock reserved and available for issuance under the 2004 Plan. Stock option activity in 2018 was as follows:
Stock Options Outstanding
Weighted Average Exercise Price per Share
Weighted Average Remaining Contractual Life (in years)
Aggregate Intrinsic Value (in thousands)
Balance at December 31, 2017
5,957,458
$
9.19
Granted
1,804,047
8.04
Exercised
(422,819
)
7.51
Forfeited
(884,649
)
11.06
Balance at December 31, 2018
6,454,037
$
8.72
6.6
$
412
Exercisable at December 31, 2018
4,461,463
$
8.72
5.7
$
411
We expect all outstanding options to vest. The intrinsic value of stock options exercised, calculated based on the difference between the market value at the date of exercise and the exercise price, was $0.7 million for 2018 and $1.8 million for 2017. The intrinsic value of stock options outstanding at December 31, 2017 was $4.3 million. Restricted stock and Performance unit activity in 2018 was as follows:
Number of Restricted Stock Units
Weighted Average Award Date Fair Value per Share
Balance at December 31, 2017
456,752
$
9.08
Granted
466,500
$
7.80
Released
(301,000
)
$
8.29
Forfeited
(75,752
)
$
8.29
Balance at December 31, 2018
546,500
$
8.53
Restricted stock units generally vest monthly over three to four years. For 2018, the fair value of restricted stock and performance units vested, calculated based on the units vested multiplied by the closing price of our common stock on the date of vesting, was $2.3 million. During 2015, we granted 685,000 Performance Units with a grant date fair value of $7.00 per share. In 2017, performance criteria for 342,500 Performance Units were met, 171,250 of those units vested. In March 2018, the remaining 171,250 of these Performance Units vested. In 2017, the other 342,500 Performance Units granted in 2015 were forfeited when we determined that the performance criteria for those Performance Units would not be met. Employee Stock Purchase Plan Under our 2015 Employee Stock Purchase Plan (the “ESPP”), employees may purchase common stock up to a specified maximum amount at a price equal to 85% of the fair market value at certain plan-defined dates. We issued 144,822 shares at an average price of $6.40 during 2018 and 120,959 shares at an average price of $9.65 in 2017 pursuant to the ESPP. At December 31, 2018, we have 253,617 shares of common stock reserved for issuance under the ESPP. Stock-Based Compensation Expense We use the Black-Scholes option pricing model to determine the fair value of stock option grants to employees and directors and employee stock purchase plan shares. The fair value of share-based payments was estimated on the date of grant based on the following assumptions:
Year Ended December 31, 2018
Year Ended December 31, 2017
Options
ESPP
Options
ESPP
Risk-free interest rate
2.3% to 3.0%
1.5% to 2.5%
2.2%
1.3%
Volatility
73% to 74%
73% to 74%
74%
74%
Expected term in years
6.5
0.5
6.5
0.5
Expected dividend yield
0%
0%
0%
0%
We use the U.S. Treasury zero-coupon issues with remaining terms similar to the expected terms of the options for the risk-free interest rate. We use our own volatility history based on its stock’s trading history and our own historical exercise and forfeiture activity to estimate expected term for option grants. We do not anticipate paying dividends in the foreseeable future and use an expected dividend yield of zero. We reviewed the impact of estimating forfeitures on our stock-based compensation, determined the impact was immaterial and stopped estimating forfeitures in 2018. Prior to 2018, we estimated forfeitures at the time of grant and revised those estimates in subsequent periods if actual forfeitures differ from our estimates using historical forfeiture data and recorded stock-based compensation expense on those awards that were expected to vest. We measure compensation expense for restricted stock units at fair value on the date of grant and recognizes the expense over the expected vesting period. We recognize stock-based compensation expense on a straight-line basis over the requisite service period, generally the vesting period of the award for share-based awards. Stock-based compensation expense for 2018 and 2017 was as follows (in thousands):
Years Ended December 31,
2018
2017
Research and development
$
5,101
$
5,656
General and administrative
4,660
3,372
$
9,761
$
9,028
Non-cash stock-based compensation expense for share-based awards to non-employees was $0.1 million in 2018 and $0.5 million in 2017. As of December 31, 2018, we expect to recognize $13.8 million of unrecognized compensation cost related to unvested stock options over a weighted-average period of 2.4 years and $3.5 million of unrecognized compensation cost related to unvested restricted stock over a weighted-average period of 1.8 years. Warrants Pursuant to the Loan Agreement described in Note 8 “Long-Term Debt,” we issued warrants to purchase 65,189 shares of our common stock at an exercise price of $6.90 per share and additional warrants to purchase 68,285 shares of our common stock at an exercise price of $6.59 per share. In 2017, we issued 16,126 shares of common stock related to cashless exercises of some of these warrants. In August 2018, we issued 42,253 warrants with a weighted average of $7.10 per share. At December 31, 2018, 142,359 warrants with a weighted average exercise price of $6.85 per share were outstanding. In June 2012, we issued warrants with expiration in June 2017 pursuant to public offerings of our securities in 2012. In 2017, we issued 3,450,122 shares of common stock for exercise of these warrants, respectively. Controlled Equity Offering During 2017, we issued 2,425,625 shares of common stock under a Controlled Equity Offering Sales Agreement, an at-the-market issuance sales agreement, for net proceeds of $29.9 million and completed the offering. </t>
  </si>
  <si>
    <t>Income Taxes</t>
  </si>
  <si>
    <t>Income Tax Disclosure [Abstract]</t>
  </si>
  <si>
    <t xml:space="preserve">Note 12 — Income Taxes We did not record an income tax provision in 2018 and 2017 because we had net taxable losses. The following reconciles the statutory federal income tax rate to our effective tax rate:
Years Ended December 31,
2018
2017
Tax at federal statutory tax rate
21
%
34
%
Tax credits (net)
1
%
8
%
Federal statutory rate reduction
—
(51
)%
Change in valuation allowance
(17
)%
10
%
Stock-based compensation
(1
)%
—
Other
(3
)%
(1
)%
Total
0
%
0
% Our significant jurisdictions are the United States and California. We are subject to income tax examination for all fiscal years since inception. Income (loss) before taxes includes the following components (in thousands):
Years Ended December 31,
2018
2017
United States
$
(106,289
)
$
(127,235
)
Foreign
—
(555
)
Total
$
(106,289
)
$
(127,790
) Deferred tax assets, net, reflecting the net tax effect of temporary differences between the carrying amounts of assets and liabilities for financial reporting purposes and the amounts used for income tax purposes, were as follows (in thousands):
As of December 31,
2018
2017
Deferred tax assets:
Net operating loss carryforwards
$
121,748
$
98,630
Tax credits
64,797
64,185
Liability related to sale of future royalties
26,294
24,593
Reserves and accruals
5,772
10,524
Capitalized R&amp;D
4,614
6,432
Depreciation and amortization
586
546
Total noncurrent deferred tax assets
223,811
204,910
Deferred tax liabilities:
Accounting method change
(2,682
)
—
Other
(20
)
—
Total noncurrent deferred tax liabilities
(2,702
)
—
Less: Valuation allowance
(221,109
)
(204,910
)
Net deferred tax assets
$
—
$
—
At December 31, 2018, federal NOL carryforwards were $490.1 million and apportioned state NOL carryforwards before federal benefits were $252.8 million. If not utilized, federal and state operating loss carryforwards incurred prior to 2018 will begin to expire in various amounts beginning 2022 and 2028, respectively. At December 31, 2018, tax credits of $61.6 million and $15.0 million for federal and state income tax purposes, respectively consisted of Research and Development Credits and Orphan Drug Credits. If not utilized, the federal carryforwards will expire in various amounts beginning in 2021. California based credit carryforwards do not expire. Realization of deferred tax assets is dependent upon future earnings, if any, the timing and amount of which are uncertain. Based upon the weight of available evidence, which includes our historical operating performance, reported cumulative net losses since inception, expected future losses, and difficulty in accurately forecasting our future results and an assessment of both positive and negative evidence when determining whether it is more likely than not that deferred tax assets are recoverable, we maintained a full valuation allowance on the net deferred tax assets as of December 31, 2018 and 2017. The valuation allowance increased by $16.2 million in 2018 and decreased by $11.7 million in 2017. In general, under Section 382 of the Internal Revenue Code (“Section 382”), a corporation that undergoes an ‘ownership change’ is subject to limitations on its ability to utilize its pre-change net operating losses and tax credits to offset future taxable income. We do not believe it has experienced an ownership change since 2006 expect a portion of its NOLs and tax credits from prior to 2007 will be subject to limitations under Section 382. Activity related to our gross unrecognized tax benefits were (in thousands):
Years Ended December 31,
2018
2017
Balance at the beginning of the year
$
9,365
$
7,565
Decrease related to prior year tax positions
-
-
Increase related to current year tax positions
110
1,800
Balance at the end of the year
$
9,475
$
9,365
We are subject to income tax examination for all fiscal years since inception. Included in the balance of unrecognized tax benefits as of December 31, 2018 and 2017 are $8.6 million and $8.1 million of tax benefits, respectively, that, if recognized, would result in adjustments to other tax accounts, primarily deferred taxes. Tax Reform The Tax Cuts and Jobs Act of 2017 (the “Tax Act”) made significant changes to the Internal Revenue Code. Changes include, but are not limited to, a corporate tax rate decrease from 34% to 21% (the “Rate Reduction”) effective for tax years beginning after December 31, 2017. We reduced deferred tax assets at December 31, 2017 for the effect of the Rate Reduction. The Rate Reduction did not impact our provision for income taxes for 2017 due to the full valuation allowance on deferred tax assets. Due to the complexities of implementing the provisions of the Tax Act, the staff of the U.S. Securities and Exchange Commission issued Staff Accounting Bulletin 118 (“SAB 118”), which provides guidance on accounting for tax effects of the Tax Act and permits a measurement period not to exceed one year from the enactment date for companies to complete the required analyses and accounting. As permitted under SAB 118, the adjustments we recorded due to the Tax Act, including the remeasurement of deferred tax assets and liabilities and the transition tax, were based on reasonable estimates and were considered provisional during the year. In the fourth quarter of 2018, we completed our analysis to determine the effect of the Tax Act and recorded immaterial adjustments as of December 31, 2018. The Company has considered and completed all applicable elements of tax reform under the remeasurement period. </t>
  </si>
  <si>
    <t>Interest and Other Income, Net</t>
  </si>
  <si>
    <t>Other Income And Expenses [Abstract]</t>
  </si>
  <si>
    <t xml:space="preserve">Note 14 — Interest and Other Income, Net Interest and other income, net for the years ended December 31, 2018 and 2017 primarily consisted of interest income generated from our cash, cash equivalents and investments. </t>
  </si>
  <si>
    <t>Organization and Accounting Policies (Policies)</t>
  </si>
  <si>
    <t>Organization</t>
  </si>
  <si>
    <t>Organization Cytokinetics, Incorporated (the “Company”, “we” or “our”) was incorporated under the laws of the state of Delaware on August 5, 1997. We are a late-stage biopharmaceutical company focused on the discovery and development of novel small molecule therapeutics that modulate muscle function for the potential treatment of serious diseases and medical conditions. Our financial statements contemplate the conduct of our operations in the normal course of business. We have incurred an accumulated deficit of $743.3 million since inception and there can be no assurance that we will attain profitability. We had a net loss of $106.3 million and net cash used in operations of $101.2 million for the year ended December 31, 2018. Cash, cash equivalents and investments increased to $198.7 million at December 31, 2018 from $285.4 million at December 31, 2017. We anticipate that we will have operating losses and net cash outflows in future periods. We are subject to risks common to late-stage biopharmaceutical companies including, but not limited to, development of new drug candidates, dependence on key personnel, and the ability to obtain additional capital as needed to fund our future plans. Our liquidity will be impaired if sufficient additional capital is not available on terms acceptable to us. We have funded our operations and capital expenditures with proceeds primarily from private and public sales of our equity securities, a royalty monetization agreement, strategic alliances, long-term debt, other financings, interest on investments and grants. Until we achieve profitable operations, we intend to continue to fund operations through payments from strategic collaborations, additional sales of equity securities, grants and debt financings. We have never generated revenues from commercial sales of our drugs and may not have drugs to market for at least several years, if ever. Our success is dependent on our ability to enter into new strategic collaborations and/or raise additional capital and to successfully develop and market one or more of our drug candidates. As a result, we may choose to raise additional capital through equity or debt financings to continue to fund our operations in the future. We cannot be certain that sufficient funds will be available from such a financing or through a collaborator when required or on satisfactory terms. Additionally, there can be no assurance that our drug candidates will be accepted in the marketplace or that any future products can be developed or manufactured at an acceptable cost. These factors could have a material adverse effect on our future financial results, financial position and cash flows. Based on the current status of our research and development plans, we believe that our existing cash, cash equivalents and investments will be sufficient to fund our cash requirements for at least the next 12 months after the issuance of the consolidated financial statements. If, at any time, our prospects for financing our research and development programs decline, we may decide to reduce research and development expenses by delaying, discontinuing or reducing our funding of one or more of our research or development programs. Alternatively, we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Basis of Presentation</t>
  </si>
  <si>
    <t>Basis of Presentation The consolidated financial statements include the accounts of Cytokinetics Incorporated and its wholly owned subsidiary and have been prepared in accordance with U.S. generally accepted accounting principles (“US GAAP”). Intercompany transactions and balances have been eliminated in consolidation.</t>
  </si>
  <si>
    <t>Concentration of Credit Risk and Other Risks and Uncertainties</t>
  </si>
  <si>
    <t>Concentration of Credit Risk and Other Risks and Uncertainties Financial instruments that potentially subject us to concentrations of risk consist principally of cash and cash equivalents, investments, long-term debt and accounts receivable. Our cash, cash equivalents and investments are invested in deposits with two major financial institutions in the United States. Deposits in these banks may exceed the amount of insurance provided on such deposits. Our exposure to credit risk associated with non-payment is limited to our strategic partners Amgen Inc. (“Amgen”) and Astellas Pharma Inc. (“Astellas”) and any material non-payment from our partners would result in a material breach of the agreements underlying our strategic partnerships. Drug candidates we develop may require approvals or clearances from the U.S. Food and Drug Administration (“FDA”) or other regulatory agencies prior to commercial sales. There can be no assurance that our drug candidates will receive any of the required approvals or clearances. If we were to be denied approval, or clearance or any such approval or clearance was to be delayed, it would have a material adverse impact on us.</t>
  </si>
  <si>
    <t>Cash and Cash Equivalents</t>
  </si>
  <si>
    <t>Cash and Cash Equivalents We consider all highly liquid investments with a maturity of three months or less at the time of purchase to be cash equivalents.</t>
  </si>
  <si>
    <t>Investments</t>
  </si>
  <si>
    <t>Investments Available-for-sale investments. Our investments consist of U.S. Treasury securities, agency bonds, commercial paper, corporate debt and money market funds. We designate all investments as available-for-sale and report them at fair value, based on quoted marked prices, with unrealized gains and losses recorded in accumulated other comprehensive loss. The cost of securities sold is based on the specific-identification method. Investments with original maturities greater than three months and remaining maturities of one year or less are classified as short-term investments. Investments with remaining maturities greater than one year are classified as long-term investments. The amortized cost of debt securities in this category is adjusted for amortization of premiums and accretion of discounts to maturity. Such amortization is included in interest income. Recognized gains and losses and declines in value judged to be other-than-temporary, if any, on available-for-sale securities are included in other income or expense. Interest and dividends on securities classified as available-for-sale are included in Interest and other, net. Other-than-temporary impairment. All of our available-for-sale investments are subject to a periodic impairment review. We recognize an impairment charge when a decline in the fair value of investments below the cost basis is judged to be other-than-temporary. Factors we consider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have the intent and ability to hold the investment to maturity. When we determine that an other-than-temporary impairment has occurred, the investment is written down to its market value at the end of the period in which it is determined that an other-than-temporary decline has occurred.</t>
  </si>
  <si>
    <t>Property and Equipment, net</t>
  </si>
  <si>
    <t xml:space="preserve">Property and Equipment, net Property and equipment are stated at cost less accumulated depreciation and are depreciated on a straight-line basis over the estimated useful lives of the related assets, which are generally three years for computer equipment and software, five years for laboratory equipment and office equipment, and seven years for furniture and fixtures. Amortization of leasehold improvements is computed using the straight-line method over the shorter of the remaining lease term or the estimated useful life of the related assets, typically ranging from three to seven years. Upon sale or retirement of assets, the costs and related accumulated depreciation and amortization are removed from the balance sheet and the resulting gain or loss is reflected in operations. </t>
  </si>
  <si>
    <t>Impairment of Long-lived Assets</t>
  </si>
  <si>
    <t xml:space="preserve">Impairment of Long-lived Assets We review long-lived assets, including property and equipment, for impairment whenever events or changes in business circumstances indicate that the carrying amount of the assets may not be fully recoverable. Impairment is measured as the amount by which the carrying amount of a long-lived asset exceeds its fair value. We would recognize an impairment loss when estimated undiscounted future cash flows expected to result from the use of the asset and its eventual disposition are materially less than its carrying amount. </t>
  </si>
  <si>
    <t>Revenue Recognition On January 1, 2018, we adopted Accounting Standards Codification 606, Revenue from Contracts with Customers (“ASC 606”), using the modified retrospective method. On January 1, 2018, for contracts within the scope of ASC 606, we recognized a contract asset or liability and reduced our accumulated deficit for the effect of adopting ASC 606 and did not revise our prior period financial statements. Pursuant to ASC 606, to recognize revenue from a contract with a customer, we: (i) identify our contracts with our customers; (ii) identify our distinct performance obligations in each contract; (iii) determine the transaction price of each contract; (iv) allocate the transaction price to the performance obligations; and (v) recognize revenue as we satisfy our performance obligations.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for one of more of the following: (i) license fees; (ii) milestone payments related to the achievement of developmental, regulatory, or commercial goals; and (iii) royalties on net sales of licensed products. Each of these payments results in collaboration or other revenue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 The stand-alone selling price may include such items as, forecasted revenues, development timelines, reimbursement rates for personnel costs, discount rates and probabilities of technical and regulatory success, to determine the transaction price to allocate to each performance obligation. For our collaboration agreements that include more than one performance obligation, such as a license combined with a commitment to perform research and development services, we make judgments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our progress each reporting period and, if necessary, adjust the measure of a performance obligation and related revenue recognition. License Fees :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license fees. We evaluate the measure of progress each reporting period and, if necessary, adjust the measure of performance and related revenue recognition. Milestone : We use judgement to determine whether a milestone is considered probable of being reached. Using the most likely amount method, we include the value of a milestone payment in the consideration for a contract at inception if we then conclude achieving the milestone is more likely than not. Otherwise, we exclude the value of a milestone payment from contract consideration at inception and recognize revenue for a milestone at a later date, when we judge that it is more likely than not that the milestone will be achieved. If we conclude it is probable that a significant revenue reversal would not occur, the associated milestone is included in the transaction price. We then allocate the transaction price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milestones and any related constraint, and if necessary, adjust our estimate of the overall transaction price. Any such adjustments are recorded on a cumulative catch-up basis, which would affect license, collaboration and other revenues and earnings in the period of adjustment. Royalties : For contracts that include sales-based royalties, we recognize revenue at the later of (i) when the related sales occur, or (ii) when the performance obligation to which some or all of the royalty has been allocated has been satisfied. To date, we have not recognized any royalty revenues resulting from contracts. Research and Development Cost Reimbursements : Our Astellas and Amgen arrangements include promises of research and development services. We have determined that these services collectively are distinct from the licenses provided to Astellas and Amgen and as such, these promises are accounted for as a separate performance obligation recorded over time. We record revenue for these services as the performance obligations are satisfied, which we estimate using internal development costs incurred.</t>
  </si>
  <si>
    <t>Accrued Research and Development Expenditures</t>
  </si>
  <si>
    <t>Accrued Research and Development Expenditures A substantial portion of our preclinical studies and all of our clinical trials have been performed by third-party contract research organizations (“CROs”) and other vendors and our accruals for expenses for preclinical studies and clinical trials may be significant. For preclinical studies, the significant factors used in estimating accruals include the percentage of work completed to date and contract milestones achieved. For clinical trial expenses, the significant factors used in estimating accruals include the number of patients enrolled, duration of enrollment, milestones achieved and percentage of work completed to date. We monitor patient enrollment levels and related activities to the extent practicable through internal reviews, correspondence and status meetings with CROs, and review of contractual terms. We depend on the timeliness and accuracy of data provided by its CROs and other vendors to accrue expenses. If we receive and rely on incomplete or inaccurate data, accruals and expenses may be too high or too low at a given point in time and corresponding adjustments to accruals and expenses would be made in future periods when the actual expense becomes known.</t>
  </si>
  <si>
    <t>Research and Development Expenditures</t>
  </si>
  <si>
    <t>Research and Development Expenditures Research and development costs are charged to operations as incurred. Research and development expenses consist primarily of clinical manufacturing costs, preclinical study expenses, consulting and other third-party costs, employee compensation, supplies and materials, allocation of overhead and occupancy costs, facilities costs and depreciation of equipment.</t>
  </si>
  <si>
    <t>Income Taxes We account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We recognize uncertain tax positions taken or expected to be taken on a tax return. Tax positions are initially recognized when it is We recognize interest accrued related to unrecognized tax benefits and penalties as income tax expense.</t>
  </si>
  <si>
    <t>Stock-Based Compensation</t>
  </si>
  <si>
    <t>Stock-Based Compensation We maintain equity incentive plans under which incentive stock options may be granted to employees and nonqualified stock options, restricted stock awards, restricted stock units and stock appreciation rights may be granted to employees, directors, consultants and advisors. In addition, we maintain an employee stock purchase plan (“ESPP”) under which employees may purchase shares of our common stock through payroll deductions. Stock-based compensation expense related to stock options granted to employees and directors is recognized based on the grant date estimated fair values, net of an estimated forfeiture rate, using the Black Scholes option pricing model. The value of the portion of the award that is ultimately expected to vest is recognized as expense ratably over the requisite service period. We estimate our forfeiture rate based on an analysis of our actual forfeitures and the experience of other companies in the same industry, and we will continue to evaluate the adequacy of the forfeiture rate assumption based on actual forfeitures, analysis of employee turnover and other related factors. Stock-based compensation expense related to restricted stock units granted to employees is recognized based on the grant-date fair value of each award and recorded as expense over the vesting period using the straight-line method, net of estimated forfeitures. Stock-based compensation expense related to the ESPP is recognized based on the fair value of each award estimated on the first day of the offering period using the Black Scholes option pricing model and recorded as expense over the service period using the straight-line method.</t>
  </si>
  <si>
    <t>Amortization of Debt Discount and Issuance Costs</t>
  </si>
  <si>
    <t>Amortization of Debt Discount and Issuance Costs Debt discount and issuance costs, consisting of legal and other fees directly related to the debt, are offset against gross proceeds from the issuance of debt and are amortized to interest expense over the estimated life of the debt based on the effective interest method.</t>
  </si>
  <si>
    <t>Liabilities Related to Sale of Future Royalties</t>
  </si>
  <si>
    <t>Liability Related to Sale of Future Royalties We treat the Liability related to sale of future royalties as a debt financing, to be amortized under the effective interest rate method over the life of the related royalty stream. The Liability related to sale of future royalties and the debt amortization are based on our current estimates of future royalties expected to be paid over the life of the arrangement. We will periodically assess the expected royalty payments using a combination of internal projections and forecasts from external sources. To the extent our future estimates of future royalty payments are greater or less than its previous estimates or the estimated timing of such payments is materially different than its previous estimates, we will adjust the Liability related to sale of future royalties and prospectively recognize related non-cash interest expense.</t>
  </si>
  <si>
    <t>Recent Accounting Pronouncements</t>
  </si>
  <si>
    <t xml:space="preserve">Recent Accounting Pronouncements In June 2016, the FASB issued ASU 2016-13, ‘Financial Instruments — Credit Losses — Measurement of Credit Losses on Financial Instruments. We are in the process of evaluating the impact the adoption of this standard would have on our financial statements and disclosures. In February 2016, the FASB issued ASU 2016-02, Leases (Topic 842). . and believe that adoption will be material to our balance sheet as a result of the recognition of a right-to-use asset and corresponding liability for our building leases but will not have a material impact on our results of operations In November 2018, the Financial Accounting Standards Board (“FASB”) issued ASU 2018-18, Collaborative Arrangements (Topic 808): Clarifying the Interaction between Topic 808 and Topic 606 (“ASU 2018-18”), which make targeted improvements to clarify the interaction between Topic 808, Collaborative Arrangements, and Topic 606, Revenue from Contracts with Customers. ASU 2018-18 is effective for fiscal years beginning after December 15, 2019, and interim periods within those fiscal years. Early adoption is permitted. We are currently evaluating the impact of adopting ASU 2018-18. </t>
  </si>
  <si>
    <t>Net Loss Per Share (Tables)</t>
  </si>
  <si>
    <t>Instruments Excluded from the Computation of Diluted Net Loss Per Share</t>
  </si>
  <si>
    <t>The following instruments were excluded from the computation of diluted net loss per share for the periods presented because their effect would have been antidilutive (in thousands):
December 31,
2018
2017
Options to purchase common stock
5,476
5,957
Warrants to purchase common stock
116
100
Restricted and Performance stock units
547
457
Shares issuable related to the ESPP
107
20
Total shares
6,246
6,534</t>
  </si>
  <si>
    <t>Revenue Recognition (Tables)</t>
  </si>
  <si>
    <t>Revenue Recognition Multiple Deliverable Arrangements [Line Items]</t>
  </si>
  <si>
    <t>Schedule of Revenue Affected by Adopting ASC 606</t>
  </si>
  <si>
    <t>Our revenue for 2018 was affected by adopting ASC 606 as follows (in thousands):
2018
Research and development revenue using guidance in effect prior to ASC 606
$
18,672
Impact of adoption of ASC 606
7,696
Research and development revenue
$
26,368
License revenue using guidance in effect prior to ASC 606
$
(5,347
)
Impact of adoption of ASC 606
10,480
License revenue
$
5,133</t>
  </si>
  <si>
    <t>Schedule of Changes in Contract Assets and Liabilities</t>
  </si>
  <si>
    <t xml:space="preserve"> Our contract assets and liabilities changed during the period, as follows (in thousands):
2018
Contract liability from the Amgen Agreement for the Co-Invest Option
Balance at beginning of period
$
18,750
Payments made for the Co-Invest Option
(18,750
)
Balance at end of period
$
—
Contract asset from the 2016 Astellas Amendment
Balance at beginning of period
$
9,708
Services performed
$
11,713
Cash received for services
$
(16,867
)
Balance at end of period
$
4,554
Contract liability from the 2014 Astellas Amendment
Balance at beginning of period
$
6,288
Services performed
(6,288
)
Balance at end of period
$
—</t>
  </si>
  <si>
    <t>Accounting Standards Update 2014-09 [Member]</t>
  </si>
  <si>
    <t>Schedule of Revenue Impact of Adoption of ASC 606 on Net Loss Per Share</t>
  </si>
  <si>
    <t>The impact of adoption of ASC 606 on our net loss per share was as follows (in thousands):
2018
Net loss per share using guidance in effect prior to ASC 606
$
(2.28
)
Impact of adoption of ASC 606
(0.33
)
Net loss per share
$
(1.95
)</t>
  </si>
  <si>
    <t>Cash Equivalents and Investments (Tables)</t>
  </si>
  <si>
    <t>Amortized Cost and Fair Value of Cash Equivalents and Available for Sale Investments</t>
  </si>
  <si>
    <t>The amortized cost and fair value of cash equivalents and available for sale investments at December 31, 2018 and 2017 were as follows (in thousands):
December 31, 2018
Cash and Investments available for sale
Amortized Cost
Unrealized Gains
Unrealized Losses
Fair Value
Money market funds
$
34,771
$
—
$
—
$
34,771
U.S. Treasury securities
56,999
—
(41
)
56,958
Agency bonds
61,792
1
(14
)
61,779
Commercial paper
19,448
—
(13
)
19,435
Corporate obligations
17,644
2
(8
)
17,638
$
190,654
$
3
$
(76
)
$
190,581
December 31, 2017
Amortized Cost
Unrealized Gains
Unrealized Losses
Fair Value
Cash equivalents — U. S. Treasury securities and money market funds
$
111,501
$
—
$
—
$
111,501
Short-term investments — U.S. Treasury securities and Agency bonds
$
143,895
$
—
$
(210
)
$
143,685
Long-term investments — Equity and U.S. Treasury securities
$
16,538
$
—
$
(20
)
$
16,518</t>
  </si>
  <si>
    <t>Fair Value Measurements (Tables)</t>
  </si>
  <si>
    <t>Summary of Financial Assets Measured at Fair Value on Recurring Basis</t>
  </si>
  <si>
    <t>Financial assets measured at fair value on a recurring basis as of December 31, 2018 and 2017 are classified in the table below in one of the three categories described above (in thousands):
December 31, 2018
Fair Value Measurements Using
Assets
Level 1
Level 2
Level 3
At Fair Value
Assets:
Money market funds
$
34,771
$
—
$
—
$
34,771
U.S. Treasury securities
56,958
—
—
56,958
Agency bonds
—
61,779
—
61,779
Commercial paper
—
19,435
—
19,435
Corporate obligations
—
17,638
—
17,638
Total
$
91,729
$
98,852
$
—
$
190,581
December 31, 2017
Fair Value Measurements Using
Assets
Level 1
Level 2
Level 3
At Fair Value
Assets:
Money market funds
$
51,001
$
—
$
—
$
51,001
U.S. Treasury securities
165,801
—
—
165,801
Agency bonds
—
54,329
54,329
Equity securities
573
—
—
573
$
217,375
$
54,329
$
—
$
271,704</t>
  </si>
  <si>
    <t>Balance Sheet Components (Tables)</t>
  </si>
  <si>
    <t>Summary of Property and Equipment</t>
  </si>
  <si>
    <t>Our property and equipment consisted of (in thousands):
December 31,
2018
2017
Property and equipment, net:
Laboratory equipment
$
17,916
$
17,100
Computer equipment and software
2,882
2,890
Office equipment, furniture and fixtures
1,137
1,137
Leasehold improvements
5,130
5,067
Total property and equipment
27,065
26,194
Less: Accumulated depreciation and amortization
(23,861
)
(22,626
)
$
3,204
$
3,568</t>
  </si>
  <si>
    <t>Summary of Accrued Liabilities</t>
  </si>
  <si>
    <t>Our accrued liabilities were (in thousands):
December 31,
2018
2017
Accrued liabilities:
Clinical and preclinical costs
$
8,618
$
8,370
Compensation related
6,118
6,261
Other accrued expenses
1,021
2,761
$
15,757
$
17,392</t>
  </si>
  <si>
    <t>Research and Development Arrangements (Tables)</t>
  </si>
  <si>
    <t>Amgen [Member]</t>
  </si>
  <si>
    <t>Summary of Research and Development Revenue</t>
  </si>
  <si>
    <t>Research and development revenues from Amgen for December 31, 2018 and 2017 were as follows (in thousands):
Years Ended December 31,
2018
2017
Reimbursements
$
1,915
$
1,279
Milestone fees
—
11,000
Co-Invest Option payments
—
(20,000
)
$
1,915
$
(7,721
)</t>
  </si>
  <si>
    <t>Astellas [Member]</t>
  </si>
  <si>
    <t>Summary of License Revenues and Research and Development Revenues</t>
  </si>
  <si>
    <t>License revenues and research and development revenues from Astellas for 2018 and 2017 were as follows (in thousands):
Years Ended December 31,
2018
2017
License revenues
$
5,133
$
8,799
Reimbursements
22,253
11,934
Milestone fees
2,000
—
$
29,386
$
20,733</t>
  </si>
  <si>
    <t>Long-Term Debt (Tables)</t>
  </si>
  <si>
    <t>Schedule Of Long Term Debt And Unamortized Debt Discount</t>
  </si>
  <si>
    <t>Long-term debt and unamortized debt discount balances are as follows (in thousands):
December 31,
2018
2017
Notes payable, gross
$
42,000
$
32,000
Unamortized debt discount and interest payable
(135
)
(325
)
Accretion of final exit fee
548
102
Carrying value of notes payable
42,413
31,777
Less: Current portion of long-term debt
2,607
—
Long-term debt
$
39,806
$
31,777</t>
  </si>
  <si>
    <t>Schedule of Future Minimum Payments under Loan Agreement</t>
  </si>
  <si>
    <t>Future minimum payments under the Loan Agreement loan, as of December 31, 2018 are as follows (in thousands):
2019
$
5,166
2020
17,636
2021
16,267
2022
15,237
Total minimum payments
54,306
Less: Interest and final payment
(12,306
)
Notes payable, gross
$
42,000</t>
  </si>
  <si>
    <t>Stockholders' Equity (Tables)</t>
  </si>
  <si>
    <t>Summary of Stock Option Activity</t>
  </si>
  <si>
    <t>Stock option activity in 2018 was as follows:
Stock Options Outstanding
Weighted Average Exercise Price per Share
Weighted Average Remaining Contractual Life (in years)
Aggregate Intrinsic Value (in thousands)
Balance at December 31, 2017
5,957,458
$
9.19
Granted
1,804,047
8.04
Exercised
(422,819
)
7.51
Forfeited
(884,649
)
11.06
Balance at December 31, 2018
6,454,037
$
8.72
6.6
$
412
Exercisable at December 31, 2018
4,461,463
$
8.72
5.7
$
411</t>
  </si>
  <si>
    <t>Summary of Restricted Stock and Performance Unit Activity</t>
  </si>
  <si>
    <t>Restricted stock and Performance unit activity in 2018 was as follows:
Number of Restricted Stock Units
Weighted Average Award Date Fair Value per Share
Balance at December 31, 2017
456,752
$
9.08
Granted
466,500
$
7.80
Released
(301,000
)
$
8.29
Forfeited
(75,752
)
$
8.29
Balance at December 31, 2018
546,500
$
8.53</t>
  </si>
  <si>
    <t>Fair Value of Share-Based Payments was Estimated on Date of Grant Based on Assumptions</t>
  </si>
  <si>
    <t>We use the Black-Scholes option pricing model to determine the fair value of stock option grants to employees and directors and employee stock purchase plan shares. The fair value of share-based payments was estimated on the date of grant based on the following assumptions:
Year Ended December 31, 2018
Year Ended December 31, 2017
Options
ESPP
Options
ESPP
Risk-free interest rate
2.3% to 3.0%
1.5% to 2.5%
2.2%
1.3%
Volatility
73% to 74%
73% to 74%
74%
74%
Expected term in years
6.5
0.5
6.5
0.5
Expected dividend yield
0%
0%
0%
0%</t>
  </si>
  <si>
    <t>Summary of Stock-Based Compensation Expense</t>
  </si>
  <si>
    <t>Stock-based compensation expense for 2018 and 2017 was as follows (in thousands):
Years Ended December 31,
2018
2017
Research and development
$
5,101
$
5,656
General and administrative
4,660
3,372
$
9,761
$
9,028</t>
  </si>
  <si>
    <t>Income Taxes (Tables)</t>
  </si>
  <si>
    <t>Reconciliation of Statutory Federal Income Tax Rate to Effective Tax Rate</t>
  </si>
  <si>
    <t>The following reconciles the statutory federal income tax rate to our effective tax rate:
Years Ended December 31,
2018
2017
Tax at federal statutory tax rate
21
%
34
%
Tax credits (net)
1
%
8
%
Federal statutory rate reduction
—
(51
)%
Change in valuation allowance
(17
)%
10
%
Stock-based compensation
(1
)%
—
Other
(3
)%
(1
)%
Total
0
%
0
%</t>
  </si>
  <si>
    <t>Schedule of Components of Income (Loss) Before Taxes</t>
  </si>
  <si>
    <t xml:space="preserve">Our significant jurisdictions are the United States and California. We are subject to income tax examination for all fiscal years since inception. Income (loss) before taxes includes the following components (in thousands):
Years Ended December 31,
2018
2017
United States
$
(106,289
)
$
(127,235
)
Foreign
—
(555
)
Total
$
(106,289
)
$
(127,790
) </t>
  </si>
  <si>
    <t>Summary of Deferred Tax Assets, Net</t>
  </si>
  <si>
    <t>Deferred tax assets, net, reflecting the net tax effect of temporary differences between the carrying amounts of assets and liabilities for financial reporting purposes and the amounts used for income tax purposes, were as follows (in thousands):
As of December 31,
2018
2017
Deferred tax assets:
Net operating loss carryforwards
$
121,748
$
98,630
Tax credits
64,797
64,185
Liability related to sale of future royalties
26,294
24,593
Reserves and accruals
5,772
10,524
Capitalized R&amp;D
4,614
6,432
Depreciation and amortization
586
546
Total noncurrent deferred tax assets
223,811
204,910
Deferred tax liabilities:
Accounting method change
(2,682
)
—
Other
(20
)
—
Total noncurrent deferred tax liabilities
(2,702
)
—
Less: Valuation allowance
(221,109
)
(204,910
)
Net deferred tax assets
$
—
$
—</t>
  </si>
  <si>
    <t>Schedule of Activity Related to our Gross Unrecognized Tax Benefits</t>
  </si>
  <si>
    <t>Activity related to our gross unrecognized tax benefits were (in thousands):
Years Ended December 31,
2018
2017
Balance at the beginning of the year
$
9,365
$
7,565
Decrease related to prior year tax positions
-
-
Increase related to current year tax positions
110
1,800
Balance at the end of the year
$
9,475
$
9,365</t>
  </si>
  <si>
    <t>Organization and Accounting Policies - Additional Information (Detail) $ in Thousands</t>
  </si>
  <si>
    <t>Dec. 31, 2018USD ($)Financial_InstitutionObligation</t>
  </si>
  <si>
    <t>Dec. 31, 2017USD ($)</t>
  </si>
  <si>
    <t>Summary Of Significant Accounting Policies [Line Items]</t>
  </si>
  <si>
    <t>Accumulated deficit incurred</t>
  </si>
  <si>
    <t>Net cash provided by (used in) operating activities</t>
  </si>
  <si>
    <t>Cash, cash equivalents and investments</t>
  </si>
  <si>
    <t>Cash requirements term</t>
  </si>
  <si>
    <t>12 months</t>
  </si>
  <si>
    <t>Number of major financial institutions | Financial_Institution</t>
  </si>
  <si>
    <t>Minimum [Member]</t>
  </si>
  <si>
    <t>Number of performance obligation | Obligation</t>
  </si>
  <si>
    <t>Computer Equipment and Software [Member]</t>
  </si>
  <si>
    <t>Property and equipment estimated useful lives</t>
  </si>
  <si>
    <t>3 years</t>
  </si>
  <si>
    <t>Laboratory Equipment and Office Equipment [Member]</t>
  </si>
  <si>
    <t>5 years</t>
  </si>
  <si>
    <t>Furniture and Fixtures [Member]</t>
  </si>
  <si>
    <t>7 years</t>
  </si>
  <si>
    <t>Leasehold Improvements [Member] | Minimum [Member]</t>
  </si>
  <si>
    <t>Leasehold Improvements [Member] | Maximum [Member]</t>
  </si>
  <si>
    <t>Net Loss Per Share - Instruments Excluded from the Computation of Diluted Net Loss Per Share (Detail) - shares shares in Thousands</t>
  </si>
  <si>
    <t>Antidilutive Securities Excluded from Computation of Earnings Per Share [Line Items]</t>
  </si>
  <si>
    <t>Total shares</t>
  </si>
  <si>
    <t>Options [Member]</t>
  </si>
  <si>
    <t>Warrants to Purchase Common Stock [Member]</t>
  </si>
  <si>
    <t>Restricted and Performance Stock Units [Member]</t>
  </si>
  <si>
    <t>ESPP [Member]</t>
  </si>
  <si>
    <t>Revenue Recognition - Schedule of Revenue Affected by Adopting ASC 606 (Detail) - USD ($) $ in Thousands</t>
  </si>
  <si>
    <t>Revenues</t>
  </si>
  <si>
    <t>Research and Development Revenue [Member]</t>
  </si>
  <si>
    <t>Calculated Under Revenue Guidance in Effect Before Topic 606 [Member] | Accounting Standards Update 2014-09 [Member] | Research and Development Revenue [Member]</t>
  </si>
  <si>
    <t>Calculated Under Revenue Guidance in Effect Before Topic 606 [Member] | Accounting Standards Update 2014-09 [Member] | License Revenues [Member]</t>
  </si>
  <si>
    <t>Difference Between Revenue Guidance in Effect Before and After Topic 606 [Member] | Accounting Standards Update 2014-09 [Member] | Research and Development Revenue [Member]</t>
  </si>
  <si>
    <t>Difference Between Revenue Guidance in Effect Before and After Topic 606 [Member] | Accounting Standards Update 2014-09 [Member] | License Revenues [Member]</t>
  </si>
  <si>
    <t>Revenue Recognition - Schedule of Revenue Impact of Adoption of ASC 606 on Net Loss Per Share (Detail) - $ / shares</t>
  </si>
  <si>
    <t>Revenue Initial Application Period Cumulative Effect Transition [Line Items]</t>
  </si>
  <si>
    <t>Net loss per share</t>
  </si>
  <si>
    <t>Guidance in Effect Prior Topic to ASC 606 [Member] | Accounting Standards Update 2014-09 [Member]</t>
  </si>
  <si>
    <t>Impact of Adoption of ASC 606 [Member] | Accounting Standards Update 2014-09 [Member]</t>
  </si>
  <si>
    <t>Revenue Recognition - Schedule of Changes in Contract Assets and Liabilities (Detail) $ in Thousands</t>
  </si>
  <si>
    <t>Dec. 31, 2018USD ($)</t>
  </si>
  <si>
    <t>Balance at beginning of period</t>
  </si>
  <si>
    <t>Balance at end of period</t>
  </si>
  <si>
    <t>Amgen Agreement [Member]</t>
  </si>
  <si>
    <t>Payments made for the Co-Invest Option</t>
  </si>
  <si>
    <t>2016 Astellas Agreement [Member]</t>
  </si>
  <si>
    <t>Services performed</t>
  </si>
  <si>
    <t>Cash received for services</t>
  </si>
  <si>
    <t>2014 Astellas Agreement [Member]</t>
  </si>
  <si>
    <t>Cash Equivalents and Investments - Amortized Cost and Fair Value of Cash Equivalents and Available for Sale Investments (Detail) - USD ($) $ in Thousands</t>
  </si>
  <si>
    <t>Cash And Cash Equivalents [Line Items]</t>
  </si>
  <si>
    <t>Amortized Cost</t>
  </si>
  <si>
    <t>Unrealized Gains</t>
  </si>
  <si>
    <t>Unrealized Losses</t>
  </si>
  <si>
    <t>Fair Value</t>
  </si>
  <si>
    <t>Money Market Funds [Member]</t>
  </si>
  <si>
    <t>U.S. Treasury Securities [Member]</t>
  </si>
  <si>
    <t>Agency Bonds [Member]</t>
  </si>
  <si>
    <t>Commercial Paper [Member]</t>
  </si>
  <si>
    <t>Corporate Obligations [Member]</t>
  </si>
  <si>
    <t>US Treasury Securities and Money Market Funds [Member] | Cash Equivalents [Member]</t>
  </si>
  <si>
    <t>U.S. Treasury Securities and Agency Bonds [Member] | Short-term Investments [Member]</t>
  </si>
  <si>
    <t>Equity and U.S. Treasury Securities [Member] | Long-term Investments [Member]</t>
  </si>
  <si>
    <t>Cash Equivalents and Investments - Additional Information (Detail)</t>
  </si>
  <si>
    <t>Cash And Cash Equivalents [Abstract]</t>
  </si>
  <si>
    <t>Investments in continuous unrealized loss position for 12 months or longer</t>
  </si>
  <si>
    <t>Fair Value Measurements - Summary of Financial Assets Measured at Fair Value on Recurring Basis (Detail) - Fair Value, Measurements, Recurring [Member] - USD ($) $ in Thousands</t>
  </si>
  <si>
    <t>Fair Value Assets And Liabilities Measured On Recurring And Nonrecurring Basis [Line Items]</t>
  </si>
  <si>
    <t>Assets at fair value</t>
  </si>
  <si>
    <t>Fair Value Measurements Using Level 1 [Member]</t>
  </si>
  <si>
    <t>Fair Value Measurements Using Level 2 [Member]</t>
  </si>
  <si>
    <t>Fair Value Measurements Using Level 3 [Member]</t>
  </si>
  <si>
    <t>Money Market Funds [Member] | Fair Value Measurements Using Level 1 [Member]</t>
  </si>
  <si>
    <t>Money Market Funds [Member] | Fair Value Measurements Using Level 2 [Member]</t>
  </si>
  <si>
    <t>Money Market Funds [Member] | Fair Value Measurements Using Level 3 [Member]</t>
  </si>
  <si>
    <t>U.S. Treasury Securities [Member] | Fair Value Measurements Using Level 1 [Member]</t>
  </si>
  <si>
    <t>U.S. Treasury Securities [Member] | Fair Value Measurements Using Level 2 [Member]</t>
  </si>
  <si>
    <t>U.S. Treasury Securities [Member] | Fair Value Measurements Using Level 3 [Member]</t>
  </si>
  <si>
    <t>Agency Bonds [Member] | Fair Value Measurements Using Level 1 [Member]</t>
  </si>
  <si>
    <t>Agency Bonds [Member] | Fair Value Measurements Using Level 2 [Member]</t>
  </si>
  <si>
    <t>Agency Bonds [Member] | Fair Value Measurements Using Level 3 [Member]</t>
  </si>
  <si>
    <t>Commercial Paper [Member] | Fair Value Measurements Using Level 1 [Member]</t>
  </si>
  <si>
    <t>Commercial Paper [Member] | Fair Value Measurements Using Level 2 [Member]</t>
  </si>
  <si>
    <t>Commercial Paper [Member] | Fair Value Measurements Using Level 3 [Member]</t>
  </si>
  <si>
    <t>Corporate Obligations [Member] | Fair Value Measurements Using Level 1 [Member]</t>
  </si>
  <si>
    <t>Corporate Obligations [Member] | Fair Value Measurements Using Level 2 [Member]</t>
  </si>
  <si>
    <t>Corporate Obligations [Member] | Fair Value Measurements Using Level 3 [Member]</t>
  </si>
  <si>
    <t>Equity Securities [Member]</t>
  </si>
  <si>
    <t>Equity Securities [Member] | Fair Value Measurements Using Level 1 [Member]</t>
  </si>
  <si>
    <t>Equity Securities [Member] | Fair Value Measurements Using Level 2 [Member]</t>
  </si>
  <si>
    <t>Equity Securities [Member] | Fair Value Measurements Using Level 3 [Member]</t>
  </si>
  <si>
    <t>Fair Value Measurements - Additional Information (Detail) - USD ($)</t>
  </si>
  <si>
    <t>Available for sale investments, unrealized gain</t>
  </si>
  <si>
    <t>Available for sale investments in continous unrealized loss position for 12 months or longer</t>
  </si>
  <si>
    <t>Long term debt, fair value</t>
  </si>
  <si>
    <t>Fair value of liabilities transferred from level 1 to level 2</t>
  </si>
  <si>
    <t>Fair value of liabilities transferred from level 2 to level 1</t>
  </si>
  <si>
    <t>Fair value of liabilities transferred into level 3</t>
  </si>
  <si>
    <t>Fair value of liabilities transferred from level 3</t>
  </si>
  <si>
    <t>Balance Sheet Components - Summary of Property and Equipment (Detail) - USD ($) $ in Thousands</t>
  </si>
  <si>
    <t>Property Plant And Equipment [Line Items]</t>
  </si>
  <si>
    <t>Total property and equipment</t>
  </si>
  <si>
    <t>Less: Accumulated depreciation and amortization</t>
  </si>
  <si>
    <t>Total property and equipment, net</t>
  </si>
  <si>
    <t>Laboratory Equipment [Member]</t>
  </si>
  <si>
    <t>Office Equipment, Furniture and Fixtures [Member]</t>
  </si>
  <si>
    <t>Leasehold Improvements [Member]</t>
  </si>
  <si>
    <t>Balance Sheet Components - Additional Information (Detail) - USD ($) $ in Millions</t>
  </si>
  <si>
    <t>Deferred Costs Capitalized Prepaid And Other Assets Disclosure [Abstract]</t>
  </si>
  <si>
    <t>Depreciation expense</t>
  </si>
  <si>
    <t>Employer contributions under the plan</t>
  </si>
  <si>
    <t>Balance Sheet Components - Summary of Accrued Liabilities (Detail) - USD ($) $ in Thousands</t>
  </si>
  <si>
    <t>Accrued liabilities:</t>
  </si>
  <si>
    <t>Clinical and preclinical costs</t>
  </si>
  <si>
    <t>Compensation related</t>
  </si>
  <si>
    <t>Other accrued expenses</t>
  </si>
  <si>
    <t>Total accrued liabilities</t>
  </si>
  <si>
    <t>Research and Development Arrangements - Additional Information (Details)</t>
  </si>
  <si>
    <t>Jan. 01, 2018USD ($)</t>
  </si>
  <si>
    <t>Jul. 31, 2018USD ($)</t>
  </si>
  <si>
    <t>Dec. 31, 2017USD ($)ClinicalTrial</t>
  </si>
  <si>
    <t>Dec. 31, 2016USD ($)</t>
  </si>
  <si>
    <t>Dec. 31, 2014USD ($)</t>
  </si>
  <si>
    <t>Collaborative Arrangements And Noncollaborative Arrangement Transactions [Line Items]</t>
  </si>
  <si>
    <t>2016 Astellas Amendment [Member]</t>
  </si>
  <si>
    <t>Non-refundable option fee</t>
  </si>
  <si>
    <t>MyoKardia, Inc. [Member]</t>
  </si>
  <si>
    <t>Milestone clinical payment recived under collaboration agreement</t>
  </si>
  <si>
    <t>Reldesemtiv [Member]</t>
  </si>
  <si>
    <t>Number of clinical trials conducted | ClinicalTrial</t>
  </si>
  <si>
    <t>Co-invest option payment</t>
  </si>
  <si>
    <t>Co-invest option exercised amount</t>
  </si>
  <si>
    <t>Percentage of incremental royalty receivable on annual net sales</t>
  </si>
  <si>
    <t>4.00%</t>
  </si>
  <si>
    <t>Amgen [Member] | Milestone Fees [Member]</t>
  </si>
  <si>
    <t>Astellas [Member] | 2014 Agreement [Member]</t>
  </si>
  <si>
    <t>Upfront payment received</t>
  </si>
  <si>
    <t>Amount received as milestone payment</t>
  </si>
  <si>
    <t>Astellas [Member] | 2016 Astellas Amendment [Member]</t>
  </si>
  <si>
    <t>Revenue recognition, Non-refundable upfront amendment fee</t>
  </si>
  <si>
    <t>Revenue Recognition over Performance Period</t>
  </si>
  <si>
    <t>Allocated Consideration</t>
  </si>
  <si>
    <t>Premium percentage</t>
  </si>
  <si>
    <t>100.00%</t>
  </si>
  <si>
    <t>Astellas [Member] | Milestone Fees [Member]</t>
  </si>
  <si>
    <t>Astellas [Member] | Calculated Under Revenue Guidance in Effect Before Topic 606 [Member] | 2016 Astellas Amendment [Member] | Tirasemtiv License [Member] | Tirasemtiv Option [Member]</t>
  </si>
  <si>
    <t>Maximum [Member] | 2016 Astellas Amendment [Member]</t>
  </si>
  <si>
    <t>Research milestone payments</t>
  </si>
  <si>
    <t>Maximum [Member] | 2016 Astellas Amendment [Member] | Commercial Milestones [Member]</t>
  </si>
  <si>
    <t>Potential amount receivable under collaboration agreement</t>
  </si>
  <si>
    <t>Maximum [Member] | Astellas [Member] | 2016 Astellas Amendment [Member] | Non- neuromuscular Indications [Member]</t>
  </si>
  <si>
    <t>Minimum [Member] | Astellas [Member] | 2016 Astellas Amendment [Member]</t>
  </si>
  <si>
    <t>Minimum [Member] | Astellas [Member] | 2016 Astellas Amendment [Member] | SMA and Other Neuromuscular Indications [Member]</t>
  </si>
  <si>
    <t>Accounting Standards Update 2014-09 [Member] | Difference Between Revenue Guidance in Effect Before and After Topic 606 [Member]</t>
  </si>
  <si>
    <t>Accounting Standards Update 2014-09 [Member] | Difference Between Revenue Guidance in Effect Before and After Topic 606 [Member] | 2016 Astellas Amendment [Member]</t>
  </si>
  <si>
    <t>Non-refundable fees</t>
  </si>
  <si>
    <t>License transaction price</t>
  </si>
  <si>
    <t>Services transaction price</t>
  </si>
  <si>
    <t>Accounting Standards Update 2014-09 [Member] | Amgen [Member]</t>
  </si>
  <si>
    <t>Accounting Standards Update 2014-09 [Member] | Amgen [Member] | Milestone Fees [Member]</t>
  </si>
  <si>
    <t>Accounting Standards Update 2014-09 [Member] | Amgen [Member] | Milestone Fees [Member] | Galactic HF [Member] | Japan [Member]</t>
  </si>
  <si>
    <t>Accounting Standards Update 2014-09 [Member] | Amgen [Member] | Milestone Fees [Member] | Cardiac Muscle Activator [Member]</t>
  </si>
  <si>
    <t>Accounting Standards Update 2014-09 [Member] | Amgen [Member] | Difference Between Revenue Guidance in Effect Before and After Topic 606 [Member]</t>
  </si>
  <si>
    <t>Contract with Customer, Liability, Revenue Recognized</t>
  </si>
  <si>
    <t>Accounting Standards Update 2014-09 [Member] | Astellas [Member]</t>
  </si>
  <si>
    <t>Pre-commercialization milestone payments eligible to receive</t>
  </si>
  <si>
    <t>Accounting Standards Update 2014-09 [Member] | Maximum [Member] | Amgen [Member]</t>
  </si>
  <si>
    <t>Commercialization milestone payments eligible to receive</t>
  </si>
  <si>
    <t>Research and Development Arrangements - Summary of Research and Development Revenue (Detail) - USD ($) $ in Thousands</t>
  </si>
  <si>
    <t>Research And Development Arrangement Contract To Perform For Others [Line Items]</t>
  </si>
  <si>
    <t>Amgen [Member] | Reimbursements [Member]</t>
  </si>
  <si>
    <t>Amgen [Member] | Co-Invest Option Payments [Member]</t>
  </si>
  <si>
    <t>Research and Development Arrangements - Summary of License Revenues and Research and Development Revenues (Detail) - USD ($) $ in Thousands</t>
  </si>
  <si>
    <t>License Revenues [Member] | Astellas [Member]</t>
  </si>
  <si>
    <t>Reimbursements [Member] | Astellas [Member]</t>
  </si>
  <si>
    <t>Milestone Fees [Member] | Astellas [Member]</t>
  </si>
  <si>
    <t>Long-Term Debt - Additional Information (Detail) - Amended Loan Agreement [Member] - Oxford and Silicon Valley Bank [Member] $ in Millions</t>
  </si>
  <si>
    <t>Oct. 27, 2017USD ($)</t>
  </si>
  <si>
    <t>Aug. 31, 2018USD ($)</t>
  </si>
  <si>
    <t>Dec. 31, 2018Installment</t>
  </si>
  <si>
    <t>Debt Instrument [Line Items]</t>
  </si>
  <si>
    <t>Proceeds from term loan</t>
  </si>
  <si>
    <t>Retirement of debt outstanding</t>
  </si>
  <si>
    <t>Payment of accrued portion of final payment fee</t>
  </si>
  <si>
    <t>Loan repayment terms</t>
  </si>
  <si>
    <t>Payments on Long-term debt will be interest only through November 2019, followed by 35 months of equal monthly payments of interest and principal.</t>
  </si>
  <si>
    <t>Number of installments description</t>
  </si>
  <si>
    <t>35 months of monthly payments of interest and principal</t>
  </si>
  <si>
    <t>Number of installments | Installment</t>
  </si>
  <si>
    <t>Final payment fee percentage</t>
  </si>
  <si>
    <t>6.50%</t>
  </si>
  <si>
    <t>Debt instrument, base interest rate for scenario 2</t>
  </si>
  <si>
    <t>6.81%</t>
  </si>
  <si>
    <t>Debt instrument, applicable interest rate for scenario 1</t>
  </si>
  <si>
    <t>8.05%</t>
  </si>
  <si>
    <t>Interest rate description</t>
  </si>
  <si>
    <t>The interest rate under the Amended Loan Agreement is the greater of (a) 8.05% or (b) the sum of 6.81% plus the 30-day U.S. LIBOR rate</t>
  </si>
  <si>
    <t>Long-Term Debt - Schedule of Long Term Debt and Unamortized Debt Discount (Detail) - USD ($) $ in Thousands</t>
  </si>
  <si>
    <t>Notes payable, gross</t>
  </si>
  <si>
    <t>Unamortized debt discount and interest payable</t>
  </si>
  <si>
    <t>Accretion of final exit fee</t>
  </si>
  <si>
    <t>Carrying value of notes payable</t>
  </si>
  <si>
    <t>Less: Current portion of long-term debt</t>
  </si>
  <si>
    <t>Long-Term Debt - Schedule of Future Minimum Payments under Loan Agreement (Detail) - USD ($) $ in Thousands</t>
  </si>
  <si>
    <t>Long-term debt, alternative</t>
  </si>
  <si>
    <t>Loan and Security Agreement [Member] | Oxford and Silicon Valley Bank [Member]</t>
  </si>
  <si>
    <t>Less: Interest and final payment</t>
  </si>
  <si>
    <t>Liability Related to Sale of Future Royalties - Additional Information (Detail) - USD ($) $ in Thousands</t>
  </si>
  <si>
    <t>1 Months Ended</t>
  </si>
  <si>
    <t>Feb. 28, 2017</t>
  </si>
  <si>
    <t>Liability Related to Sale of Future Royalties [Line Items]</t>
  </si>
  <si>
    <t>Proceeds from issuance of common stock</t>
  </si>
  <si>
    <t>Effective tax rate</t>
  </si>
  <si>
    <t>21.00%</t>
  </si>
  <si>
    <t>34.00%</t>
  </si>
  <si>
    <t>Transaction costs incurred in connection with the Royalty Monetization and RPI Common stock</t>
  </si>
  <si>
    <t>Non-cash interest expense recognized</t>
  </si>
  <si>
    <t>Liability Related to Sale of Future Royalties [Member]</t>
  </si>
  <si>
    <t>Royalty Purchase Agreement [Member]</t>
  </si>
  <si>
    <t>Cash payment under Royalty Agreement</t>
  </si>
  <si>
    <t>Common stock, shares issued in period</t>
  </si>
  <si>
    <t>Fair value for the liability related to sale of future royalties</t>
  </si>
  <si>
    <t>Effective annual non-cash interest rate in calculating liability related to sale of future royalties</t>
  </si>
  <si>
    <t>17.00%</t>
  </si>
  <si>
    <t>Common stock fair value</t>
  </si>
  <si>
    <t>Annual pre-tax interest rate in calculating liability related to sale of future royalties</t>
  </si>
  <si>
    <t>Royalty Purchase Agreement [Member] | Scenario Previously Reported [Member]</t>
  </si>
  <si>
    <t>Commitments and Contingencies - Additional Information (Detail) - USD ($) $ in Millions</t>
  </si>
  <si>
    <t>Dec. 31, 2016</t>
  </si>
  <si>
    <t>Non-cancelable operating lease expiration month and year</t>
  </si>
  <si>
    <t>2021-06</t>
  </si>
  <si>
    <t>Rent expense</t>
  </si>
  <si>
    <t>Future minimum lease payments under noncancelable operating leases in 2019</t>
  </si>
  <si>
    <t>Future minimum lease payments under noncancelable operating leases in 2020</t>
  </si>
  <si>
    <t>Future minimum lease payments under noncancelable operating leases in 2021</t>
  </si>
  <si>
    <t>Stockholders' Equity - Additional Information (Detail) - USD ($) $ / shares in Units, $ in Thousands</t>
  </si>
  <si>
    <t>Dec. 31, 2015</t>
  </si>
  <si>
    <t>Aug. 31, 2018</t>
  </si>
  <si>
    <t>Mar. 31, 2018</t>
  </si>
  <si>
    <t>Feb. 29, 2016</t>
  </si>
  <si>
    <t>Oct. 31, 2015</t>
  </si>
  <si>
    <t>Share-based Compensation Arrangement by Share-based Payment Award [Line Items]</t>
  </si>
  <si>
    <t>Intrinsic value of stock options outstanding</t>
  </si>
  <si>
    <t>Non-cash stock-based compensation expense</t>
  </si>
  <si>
    <t>Number of issued shares of common stock related to cashless exercise of warrants</t>
  </si>
  <si>
    <t>Warrants issued</t>
  </si>
  <si>
    <t>Weighted average exercise price of warrants issued</t>
  </si>
  <si>
    <t>Outstanding warrants</t>
  </si>
  <si>
    <t>Outstanding warrants, weighted average exercise price</t>
  </si>
  <si>
    <t>Warrant expiration date</t>
  </si>
  <si>
    <t>2017-06</t>
  </si>
  <si>
    <t>Net proceeds of issuance of common stock</t>
  </si>
  <si>
    <t>Cantor Fitzgerald Agreement [Member]</t>
  </si>
  <si>
    <t>Loan and Security Agreement [Member] | Warrants to Purchase Common Stock [Member]</t>
  </si>
  <si>
    <t>Oxford and Silicon Valley Bank [Member] | Loan and Security Agreement [Member]</t>
  </si>
  <si>
    <t>Warrants outstanding to purchase upon exercise of common stock</t>
  </si>
  <si>
    <t>Warrants exercise price</t>
  </si>
  <si>
    <t>Restricted Stock and Performance Unit Activity</t>
  </si>
  <si>
    <t>Share based compensation, vested restricted stock and performance units, total fair value</t>
  </si>
  <si>
    <t>Performance stock units, remaining</t>
  </si>
  <si>
    <t>Performance stock units, forfeited</t>
  </si>
  <si>
    <t>Restricted Stock and Performance Unit Activity | Minimum [Member]</t>
  </si>
  <si>
    <t>Vesting period</t>
  </si>
  <si>
    <t>Restricted Stock and Performance Unit Activity | Maximum [Member]</t>
  </si>
  <si>
    <t>4 years</t>
  </si>
  <si>
    <t>Performance Units [Member]</t>
  </si>
  <si>
    <t>Stock options granted</t>
  </si>
  <si>
    <t>Weighted-average grant date fair value of options granted</t>
  </si>
  <si>
    <t>Number of Performance stock unit for which performance criteria were met</t>
  </si>
  <si>
    <t>Performance stock units, vested</t>
  </si>
  <si>
    <t>Performance stock units, expected to vest</t>
  </si>
  <si>
    <t>2018-03</t>
  </si>
  <si>
    <t>Unrecognized compensation cost</t>
  </si>
  <si>
    <t>Weighted-average period</t>
  </si>
  <si>
    <t>2 years 4 months 24 days</t>
  </si>
  <si>
    <t>Restricted Stock Units (RSUs)</t>
  </si>
  <si>
    <t>1 year 9 months 18 days</t>
  </si>
  <si>
    <t>2004 Plan [Member]</t>
  </si>
  <si>
    <t>Option grant prices as percentage of the fair market value of the common stock</t>
  </si>
  <si>
    <t>Term to grant nonstatutory stock options and incentive stock options</t>
  </si>
  <si>
    <t>10 years</t>
  </si>
  <si>
    <t>Percentage of options grant to new employees</t>
  </si>
  <si>
    <t>25.00%</t>
  </si>
  <si>
    <t>Shares of common stock reserved for issuance</t>
  </si>
  <si>
    <t>Shares of common stock available for issuance</t>
  </si>
  <si>
    <t>Share based compensation, options exercised, total intrinsic value</t>
  </si>
  <si>
    <t>2004 Plan [Member] | New Employee [Member]</t>
  </si>
  <si>
    <t>Award vesting right</t>
  </si>
  <si>
    <t>Options granted to new employees generally vest 25% after one year and monthly thereafter over a period of four years</t>
  </si>
  <si>
    <t>Period from percentage of stock option vested</t>
  </si>
  <si>
    <t>1 year</t>
  </si>
  <si>
    <t>2004 Plan [Member] | Existing Employee [Member]</t>
  </si>
  <si>
    <t>Options granted to existing employees generally vest monthly over a period of four years.</t>
  </si>
  <si>
    <t>85.00%</t>
  </si>
  <si>
    <t>Issuance of common stock pursuant to ESPP, shares</t>
  </si>
  <si>
    <t>Issuance of common stock pursuant to ESPP, per share</t>
  </si>
  <si>
    <t>Non-employee Stock-Based Compensation [Member]</t>
  </si>
  <si>
    <t>Stockholders' Equity - Summary of Stock Option Activity (Detail) - USD ($) $ / shares in Units, $ in Thousands</t>
  </si>
  <si>
    <t>Stock Options Outstanding, Beginning Balance</t>
  </si>
  <si>
    <t>Stock Options Outstanding, Granted</t>
  </si>
  <si>
    <t>Stock Options Outstanding, Forfeited</t>
  </si>
  <si>
    <t>Stock Options Outstanding, Ending Balance</t>
  </si>
  <si>
    <t>Stock Options Outstanding, Exercisable</t>
  </si>
  <si>
    <t>Weighted Average Exercise Price per Share, Beginning Balance</t>
  </si>
  <si>
    <t>Weighted Average Exercise Price per Share, Granted</t>
  </si>
  <si>
    <t>Weighted Average Exercise Price per Share, Exercised</t>
  </si>
  <si>
    <t>Weighted Average Exercise Price per Share, Forfeited</t>
  </si>
  <si>
    <t>Weighted Average Exercise Price per Share, Ending Balance</t>
  </si>
  <si>
    <t>Weighted Average Exercise Price per Share, Exercisable</t>
  </si>
  <si>
    <t>Weighted Average Remaining Contractual Life</t>
  </si>
  <si>
    <t>6 years 7 months 6 days</t>
  </si>
  <si>
    <t>Weighted Average Remaining Contractual Life, Exercisable at December 31, 2018</t>
  </si>
  <si>
    <t>5 years 8 months 12 days</t>
  </si>
  <si>
    <t>Aggregate Intrinsic Value</t>
  </si>
  <si>
    <t>Aggregate Intrinsic Value, Exercisable at December 31, 2018</t>
  </si>
  <si>
    <t>Stock Options Outstanding, Exercised</t>
  </si>
  <si>
    <t>Stockholders' Equity - Summary of Restricted Stock And Performance Unit Activity (Detail) - Restricted Stock and Performance Unit Activity</t>
  </si>
  <si>
    <t>Dec. 31, 2018$ / sharesshares</t>
  </si>
  <si>
    <t>Number of Restricted Stock Units, Beginning Balance | shares</t>
  </si>
  <si>
    <t>Number of Restricted Stock Units, Granted | shares</t>
  </si>
  <si>
    <t>Number of Restricted Stock Units, Released | shares</t>
  </si>
  <si>
    <t>Number of Restricted Stock Units, Forfeited | shares</t>
  </si>
  <si>
    <t>Number of Restricted Stock Units, Ending Balance | shares</t>
  </si>
  <si>
    <t>Weighted Average Award Date Fair Value per Share, Beginning Balance | $ / shares</t>
  </si>
  <si>
    <t>Weighted Average Award Date Fair Value per Share, Granted | $ / shares</t>
  </si>
  <si>
    <t>Weighted Average Award Date Fair Value per Share, Released | $ / shares</t>
  </si>
  <si>
    <t>Weighted Average Award Date Fair Value per Share, Forfeited | $ / shares</t>
  </si>
  <si>
    <t>Weighted Average Award Date Fair Value per Share, Ending Balance | $ / shares</t>
  </si>
  <si>
    <t>Stockholders' Equity - Fair Value of Share-Based Payments was Estimated on Date of Grant Based on Assumptions (Detail)</t>
  </si>
  <si>
    <t>Deferred Compensation Arrangement With Individual Share Based Payments [Line Items]</t>
  </si>
  <si>
    <t>Risk-free interest rate, minimum</t>
  </si>
  <si>
    <t>2.30%</t>
  </si>
  <si>
    <t>Risk-free interest rate, maximum</t>
  </si>
  <si>
    <t>3.00%</t>
  </si>
  <si>
    <t>Risk-free interest rate</t>
  </si>
  <si>
    <t>2.20%</t>
  </si>
  <si>
    <t>Volatility, minimum</t>
  </si>
  <si>
    <t>73.00%</t>
  </si>
  <si>
    <t>Volatility, maximum</t>
  </si>
  <si>
    <t>74.00%</t>
  </si>
  <si>
    <t>Volatility</t>
  </si>
  <si>
    <t>Expected term in years</t>
  </si>
  <si>
    <t>6 years 6 months</t>
  </si>
  <si>
    <t>Expected dividend yield</t>
  </si>
  <si>
    <t>0.00%</t>
  </si>
  <si>
    <t>1.50%</t>
  </si>
  <si>
    <t>2.50%</t>
  </si>
  <si>
    <t>1.30%</t>
  </si>
  <si>
    <t>6 months</t>
  </si>
  <si>
    <t>Stockholders' Equity - Summary of Stock-Based Compensation Expense (Detail) - USD ($) $ in Thousands</t>
  </si>
  <si>
    <t>Share-based Compensation Arrangement by Share-based Payment Award, Compensation Cost [Line Items]</t>
  </si>
  <si>
    <t>Stock-based compensation expense</t>
  </si>
  <si>
    <t>Research and Development [Member]</t>
  </si>
  <si>
    <t>General and Administrative [Member]</t>
  </si>
  <si>
    <t>Income Taxes - Additional Information (Detail) - USD ($)</t>
  </si>
  <si>
    <t>Income Tax Contingency [Line Items]</t>
  </si>
  <si>
    <t>Provision for income tax</t>
  </si>
  <si>
    <t>Research and development credits and orphan drug credits, federal carryforwards will expire</t>
  </si>
  <si>
    <t>Increase (decrease) in valuation allowance</t>
  </si>
  <si>
    <t>Unrecognized tax benefits</t>
  </si>
  <si>
    <t>Tax Cuts and Jobs Act, maximum measurement period permitted for companies to complete accounting</t>
  </si>
  <si>
    <t>Federal Tax [Member]</t>
  </si>
  <si>
    <t>Net operating loss carryforwards</t>
  </si>
  <si>
    <t>Net operating loss carryforwards expiration</t>
  </si>
  <si>
    <t>Credit carryforwards for federal and state</t>
  </si>
  <si>
    <t>Federal and State Tax [Member]</t>
  </si>
  <si>
    <t>Income Taxes - Reconciliation of Statutory Federal Income Tax Rate to Effective Tax Rate (Detail)</t>
  </si>
  <si>
    <t>Tax at federal statutory tax rate</t>
  </si>
  <si>
    <t>Tax credits (net)</t>
  </si>
  <si>
    <t>1.00%</t>
  </si>
  <si>
    <t>8.00%</t>
  </si>
  <si>
    <t>Federal statutory rate reduction</t>
  </si>
  <si>
    <t>(51.00%)</t>
  </si>
  <si>
    <t>Change in valuation allowance</t>
  </si>
  <si>
    <t>(17.00%)</t>
  </si>
  <si>
    <t>10.00%</t>
  </si>
  <si>
    <t>(1.00%)</t>
  </si>
  <si>
    <t>(0.00%)</t>
  </si>
  <si>
    <t>Other</t>
  </si>
  <si>
    <t>(3.00%)</t>
  </si>
  <si>
    <t>Income Taxes - Schedule of Components of Income (Loss) Before Taxes (Detail) - USD ($) $ in Thousands</t>
  </si>
  <si>
    <t>United States</t>
  </si>
  <si>
    <t>Foreign</t>
  </si>
  <si>
    <t>Income Taxes - Summary of Deferred Tax Assets, Net (Detail) - USD ($) $ in Thousands</t>
  </si>
  <si>
    <t>Deferred tax assets:</t>
  </si>
  <si>
    <t>Tax credits</t>
  </si>
  <si>
    <t>Liability related to sale of future royalties</t>
  </si>
  <si>
    <t>Reserves and accruals</t>
  </si>
  <si>
    <t>Capitalized R&amp;D</t>
  </si>
  <si>
    <t>Depreciation and amortization</t>
  </si>
  <si>
    <t>Total noncurrent deferred tax assets</t>
  </si>
  <si>
    <t>Deferred tax liabilities:</t>
  </si>
  <si>
    <t>Accounting method change</t>
  </si>
  <si>
    <t>Total noncurrent deferred tax liabilities</t>
  </si>
  <si>
    <t>Less: Valuation allowance</t>
  </si>
  <si>
    <t>Net deferred tax assets</t>
  </si>
  <si>
    <t>Income Taxes - Schedule of Activity Related to our Gross Unrecognized Tax Benefits (Detail) - USD ($) $ in Thousands</t>
  </si>
  <si>
    <t>Balance at the beginning of the year</t>
  </si>
  <si>
    <t>Decrease related to prior year tax positions</t>
  </si>
  <si>
    <t>Increase related to current year tax positions</t>
  </si>
  <si>
    <t>Balance at the end of the yea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6198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9</v>
      </c>
    </row>
    <row r="19" spans="1:4">
      <c r="A19" s="4" t="s">
        <v>32</v>
      </c>
      <c r="B19" s="4" t="s">
        <v>9</v>
      </c>
    </row>
    <row r="20" spans="1:4">
      <c r="A20" s="4" t="s">
        <v>33</v>
      </c>
      <c r="C20" s="5" t="n">
        <v>54888369</v>
      </c>
    </row>
    <row r="21" spans="1:4">
      <c r="A21" s="4" t="s">
        <v>34</v>
      </c>
      <c r="D21" s="6" t="n">
        <v>4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61</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42256</v>
      </c>
      <c r="C3" s="7" t="n">
        <v>125206</v>
      </c>
    </row>
    <row r="4" spans="1:3">
      <c r="A4" s="4" t="s">
        <v>39</v>
      </c>
      <c r="B4" s="5" t="n">
        <v>156475</v>
      </c>
      <c r="C4" s="5" t="n">
        <v>143685</v>
      </c>
    </row>
    <row r="5" spans="1:3">
      <c r="A5" s="4" t="s">
        <v>40</v>
      </c>
      <c r="B5" s="5" t="n">
        <v>2231</v>
      </c>
      <c r="C5" s="5" t="n">
        <v>1112</v>
      </c>
    </row>
    <row r="6" spans="1:3">
      <c r="A6" s="4" t="s">
        <v>41</v>
      </c>
      <c r="B6" s="5" t="n">
        <v>4554</v>
      </c>
      <c r="C6" s="5" t="n">
        <v>0</v>
      </c>
    </row>
    <row r="7" spans="1:3">
      <c r="A7" s="4" t="s">
        <v>42</v>
      </c>
      <c r="B7" s="5" t="n">
        <v>2158</v>
      </c>
      <c r="C7" s="5" t="n">
        <v>4292</v>
      </c>
    </row>
    <row r="8" spans="1:3">
      <c r="A8" s="4" t="s">
        <v>43</v>
      </c>
      <c r="B8" s="5" t="n">
        <v>207674</v>
      </c>
      <c r="C8" s="5" t="n">
        <v>274295</v>
      </c>
    </row>
    <row r="9" spans="1:3">
      <c r="A9" s="4" t="s">
        <v>44</v>
      </c>
      <c r="B9" s="5" t="n">
        <v>0</v>
      </c>
      <c r="C9" s="5" t="n">
        <v>16518</v>
      </c>
    </row>
    <row r="10" spans="1:3">
      <c r="A10" s="4" t="s">
        <v>45</v>
      </c>
      <c r="B10" s="5" t="n">
        <v>3204</v>
      </c>
      <c r="C10" s="5" t="n">
        <v>3568</v>
      </c>
    </row>
    <row r="11" spans="1:3">
      <c r="A11" s="4" t="s">
        <v>46</v>
      </c>
      <c r="B11" s="5" t="n">
        <v>300</v>
      </c>
      <c r="C11" s="5" t="n">
        <v>429</v>
      </c>
    </row>
    <row r="12" spans="1:3">
      <c r="A12" s="4" t="s">
        <v>47</v>
      </c>
      <c r="B12" s="5" t="n">
        <v>211178</v>
      </c>
      <c r="C12" s="5" t="n">
        <v>294810</v>
      </c>
    </row>
    <row r="13" spans="1:3">
      <c r="A13" s="3" t="s">
        <v>48</v>
      </c>
    </row>
    <row r="14" spans="1:3">
      <c r="A14" s="4" t="s">
        <v>49</v>
      </c>
      <c r="B14" s="5" t="n">
        <v>3764</v>
      </c>
      <c r="C14" s="5" t="n">
        <v>5253</v>
      </c>
    </row>
    <row r="15" spans="1:3">
      <c r="A15" s="4" t="s">
        <v>50</v>
      </c>
      <c r="B15" s="5" t="n">
        <v>15757</v>
      </c>
      <c r="C15" s="5" t="n">
        <v>17392</v>
      </c>
    </row>
    <row r="16" spans="1:3">
      <c r="A16" s="4" t="s">
        <v>51</v>
      </c>
      <c r="B16" s="5" t="n">
        <v>0</v>
      </c>
      <c r="C16" s="5" t="n">
        <v>9572</v>
      </c>
    </row>
    <row r="17" spans="1:3">
      <c r="A17" s="4" t="s">
        <v>52</v>
      </c>
      <c r="B17" s="5" t="n">
        <v>2607</v>
      </c>
      <c r="C17" s="5" t="n">
        <v>0</v>
      </c>
    </row>
    <row r="18" spans="1:3">
      <c r="A18" s="4" t="s">
        <v>53</v>
      </c>
      <c r="B18" s="5" t="n">
        <v>66</v>
      </c>
      <c r="C18" s="5" t="n">
        <v>227</v>
      </c>
    </row>
    <row r="19" spans="1:3">
      <c r="A19" s="4" t="s">
        <v>54</v>
      </c>
      <c r="B19" s="5" t="n">
        <v>22194</v>
      </c>
      <c r="C19" s="5" t="n">
        <v>32444</v>
      </c>
    </row>
    <row r="20" spans="1:3">
      <c r="A20" s="4" t="s">
        <v>55</v>
      </c>
      <c r="B20" s="5" t="n">
        <v>39806</v>
      </c>
      <c r="C20" s="5" t="n">
        <v>31777</v>
      </c>
    </row>
    <row r="21" spans="1:3">
      <c r="A21" s="4" t="s">
        <v>56</v>
      </c>
      <c r="B21" s="5" t="n">
        <v>122473</v>
      </c>
      <c r="C21" s="5" t="n">
        <v>104650</v>
      </c>
    </row>
    <row r="22" spans="1:3">
      <c r="A22" s="4" t="s">
        <v>57</v>
      </c>
      <c r="B22" s="5" t="n">
        <v>0</v>
      </c>
      <c r="C22" s="5" t="n">
        <v>15000</v>
      </c>
    </row>
    <row r="23" spans="1:3">
      <c r="A23" s="4" t="s">
        <v>58</v>
      </c>
      <c r="B23" s="5" t="n">
        <v>771</v>
      </c>
      <c r="C23" s="5" t="n">
        <v>1097</v>
      </c>
    </row>
    <row r="24" spans="1:3">
      <c r="A24" s="4" t="s">
        <v>59</v>
      </c>
      <c r="B24" s="5" t="n">
        <v>185244</v>
      </c>
      <c r="C24" s="5" t="n">
        <v>184968</v>
      </c>
    </row>
    <row r="25" spans="1:3">
      <c r="A25" s="4" t="s">
        <v>60</v>
      </c>
      <c r="B25" s="5" t="n">
        <v>0</v>
      </c>
      <c r="C25" s="5" t="n">
        <v>0</v>
      </c>
    </row>
    <row r="26" spans="1:3">
      <c r="A26" s="3" t="s">
        <v>61</v>
      </c>
    </row>
    <row r="27" spans="1:3">
      <c r="A27" s="4" t="s">
        <v>62</v>
      </c>
      <c r="B27" s="5" t="n">
        <v>0</v>
      </c>
      <c r="C27" s="5" t="n">
        <v>0</v>
      </c>
    </row>
    <row r="28" spans="1:3">
      <c r="A28" s="4" t="s">
        <v>63</v>
      </c>
      <c r="B28" s="5" t="n">
        <v>55</v>
      </c>
      <c r="C28" s="5" t="n">
        <v>54</v>
      </c>
    </row>
    <row r="29" spans="1:3">
      <c r="A29" s="4" t="s">
        <v>64</v>
      </c>
      <c r="B29" s="5" t="n">
        <v>768703</v>
      </c>
      <c r="C29" s="5" t="n">
        <v>755526</v>
      </c>
    </row>
    <row r="30" spans="1:3">
      <c r="A30" s="4" t="s">
        <v>65</v>
      </c>
      <c r="B30" s="5" t="n">
        <v>500</v>
      </c>
      <c r="C30" s="5" t="n">
        <v>343</v>
      </c>
    </row>
    <row r="31" spans="1:3">
      <c r="A31" s="4" t="s">
        <v>66</v>
      </c>
      <c r="B31" s="5" t="n">
        <v>-743324</v>
      </c>
      <c r="C31" s="5" t="n">
        <v>-646081</v>
      </c>
    </row>
    <row r="32" spans="1:3">
      <c r="A32" s="4" t="s">
        <v>67</v>
      </c>
      <c r="B32" s="5" t="n">
        <v>25934</v>
      </c>
      <c r="C32" s="5" t="n">
        <v>109842</v>
      </c>
    </row>
    <row r="33" spans="1:3">
      <c r="A33" s="4" t="s">
        <v>68</v>
      </c>
      <c r="B33" s="7" t="n">
        <v>211178</v>
      </c>
      <c r="C33" s="7" t="n">
        <v>294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166</v>
      </c>
      <c r="B12" s="4" t="s">
        <v>215</v>
      </c>
    </row>
    <row r="13" spans="1:2">
      <c r="A13" s="4" t="s">
        <v>216</v>
      </c>
      <c r="B13" s="4" t="s">
        <v>217</v>
      </c>
    </row>
    <row r="14" spans="1:2">
      <c r="A14" s="4" t="s">
        <v>218</v>
      </c>
      <c r="B14" s="4" t="s">
        <v>219</v>
      </c>
    </row>
    <row r="15" spans="1:2">
      <c r="A15" s="4" t="s">
        <v>192</v>
      </c>
      <c r="B15" s="4" t="s">
        <v>220</v>
      </c>
    </row>
    <row r="16" spans="1:2">
      <c r="A16" s="4" t="s">
        <v>221</v>
      </c>
      <c r="B16" s="4" t="s">
        <v>222</v>
      </c>
    </row>
    <row r="17" spans="1:2">
      <c r="A17" s="4" t="s">
        <v>223</v>
      </c>
      <c r="B17" s="4" t="s">
        <v>224</v>
      </c>
    </row>
    <row r="18" spans="1:2">
      <c r="A18" s="4" t="s">
        <v>225</v>
      </c>
      <c r="B18" s="4" t="s">
        <v>226</v>
      </c>
    </row>
    <row r="19" spans="1:2">
      <c r="A19" s="4" t="s">
        <v>227</v>
      </c>
      <c r="B19"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row>
    <row r="7" spans="1:2">
      <c r="A7" s="3" t="s">
        <v>233</v>
      </c>
    </row>
    <row r="8" spans="1:2">
      <c r="A8" s="4" t="s">
        <v>239</v>
      </c>
      <c r="B8"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0</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173</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6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4" t="s">
        <v>253</v>
      </c>
    </row>
    <row r="4" spans="1:2">
      <c r="A4" s="4" t="s">
        <v>254</v>
      </c>
      <c r="B4" s="4" t="s">
        <v>255</v>
      </c>
    </row>
    <row r="5" spans="1:2">
      <c r="A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18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0</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193</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6</v>
      </c>
    </row>
    <row r="2" spans="1:3">
      <c r="A2" s="3" t="s">
        <v>70</v>
      </c>
    </row>
    <row r="3" spans="1:3">
      <c r="A3" s="4" t="s">
        <v>71</v>
      </c>
      <c r="B3" s="8" t="n">
        <v>0.001</v>
      </c>
      <c r="C3" s="8" t="n">
        <v>0.00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8" t="n">
        <v>0.001</v>
      </c>
      <c r="C7" s="8" t="n">
        <v>0.001</v>
      </c>
    </row>
    <row r="8" spans="1:3">
      <c r="A8" s="4" t="s">
        <v>76</v>
      </c>
      <c r="B8" s="5" t="n">
        <v>163000000</v>
      </c>
      <c r="C8" s="5" t="n">
        <v>163000000</v>
      </c>
    </row>
    <row r="9" spans="1:3">
      <c r="A9" s="4" t="s">
        <v>77</v>
      </c>
      <c r="B9" s="5" t="n">
        <v>54717906</v>
      </c>
      <c r="C9" s="5" t="n">
        <v>53960832</v>
      </c>
    </row>
    <row r="10" spans="1:3">
      <c r="A10" s="4" t="s">
        <v>78</v>
      </c>
      <c r="B10" s="5" t="n">
        <v>54717906</v>
      </c>
      <c r="C10" s="5" t="n">
        <v>539608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52"/>
    <col customWidth="1" max="3" min="3" width="21"/>
  </cols>
  <sheetData>
    <row r="1" spans="1:3">
      <c r="A1" s="1" t="s">
        <v>282</v>
      </c>
      <c r="B1" s="2" t="s">
        <v>1</v>
      </c>
    </row>
    <row r="2" spans="1:3">
      <c r="B2" s="2" t="s">
        <v>283</v>
      </c>
      <c r="C2" s="2" t="s">
        <v>284</v>
      </c>
    </row>
    <row r="3" spans="1:3">
      <c r="A3" s="3" t="s">
        <v>285</v>
      </c>
    </row>
    <row r="4" spans="1:3">
      <c r="A4" s="4" t="s">
        <v>286</v>
      </c>
      <c r="B4" s="7" t="n">
        <v>-743324</v>
      </c>
      <c r="C4" s="7" t="n">
        <v>-646081</v>
      </c>
    </row>
    <row r="5" spans="1:3">
      <c r="A5" s="4" t="s">
        <v>90</v>
      </c>
      <c r="B5" s="5" t="n">
        <v>-106289</v>
      </c>
      <c r="C5" s="5" t="n">
        <v>-127790</v>
      </c>
    </row>
    <row r="6" spans="1:3">
      <c r="A6" s="4" t="s">
        <v>287</v>
      </c>
      <c r="B6" s="5" t="n">
        <v>-101215</v>
      </c>
      <c r="C6" s="5" t="n">
        <v>-101759</v>
      </c>
    </row>
    <row r="7" spans="1:3">
      <c r="A7" s="4" t="s">
        <v>288</v>
      </c>
      <c r="B7" s="7" t="n">
        <v>198700</v>
      </c>
      <c r="C7" s="7" t="n">
        <v>285400</v>
      </c>
    </row>
    <row r="8" spans="1:3">
      <c r="A8" s="4" t="s">
        <v>289</v>
      </c>
      <c r="B8" s="4" t="s">
        <v>290</v>
      </c>
    </row>
    <row r="9" spans="1:3">
      <c r="A9" s="4" t="s">
        <v>291</v>
      </c>
      <c r="B9" s="5" t="n">
        <v>2</v>
      </c>
    </row>
    <row r="10" spans="1:3">
      <c r="A10" s="4" t="s">
        <v>292</v>
      </c>
    </row>
    <row r="11" spans="1:3">
      <c r="A11" s="3" t="s">
        <v>285</v>
      </c>
    </row>
    <row r="12" spans="1:3">
      <c r="A12" s="4" t="s">
        <v>293</v>
      </c>
      <c r="B12" s="5" t="n">
        <v>1</v>
      </c>
    </row>
    <row r="13" spans="1:3">
      <c r="A13" s="4" t="s">
        <v>294</v>
      </c>
    </row>
    <row r="14" spans="1:3">
      <c r="A14" s="3" t="s">
        <v>285</v>
      </c>
    </row>
    <row r="15" spans="1:3">
      <c r="A15" s="4" t="s">
        <v>295</v>
      </c>
      <c r="B15" s="4" t="s">
        <v>296</v>
      </c>
    </row>
    <row r="16" spans="1:3">
      <c r="A16" s="4" t="s">
        <v>297</v>
      </c>
    </row>
    <row r="17" spans="1:3">
      <c r="A17" s="3" t="s">
        <v>285</v>
      </c>
    </row>
    <row r="18" spans="1:3">
      <c r="A18" s="4" t="s">
        <v>295</v>
      </c>
      <c r="B18" s="4" t="s">
        <v>298</v>
      </c>
    </row>
    <row r="19" spans="1:3">
      <c r="A19" s="4" t="s">
        <v>299</v>
      </c>
    </row>
    <row r="20" spans="1:3">
      <c r="A20" s="3" t="s">
        <v>285</v>
      </c>
    </row>
    <row r="21" spans="1:3">
      <c r="A21" s="4" t="s">
        <v>295</v>
      </c>
      <c r="B21" s="4" t="s">
        <v>300</v>
      </c>
    </row>
    <row r="22" spans="1:3">
      <c r="A22" s="4" t="s">
        <v>301</v>
      </c>
    </row>
    <row r="23" spans="1:3">
      <c r="A23" s="3" t="s">
        <v>285</v>
      </c>
    </row>
    <row r="24" spans="1:3">
      <c r="A24" s="4" t="s">
        <v>295</v>
      </c>
      <c r="B24" s="4" t="s">
        <v>296</v>
      </c>
    </row>
    <row r="25" spans="1:3">
      <c r="A25" s="4" t="s">
        <v>302</v>
      </c>
    </row>
    <row r="26" spans="1:3">
      <c r="A26" s="3" t="s">
        <v>285</v>
      </c>
    </row>
    <row r="27" spans="1:3">
      <c r="A27" s="4" t="s">
        <v>295</v>
      </c>
      <c r="B27" s="4" t="s">
        <v>3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6</v>
      </c>
    </row>
    <row r="3" spans="1:3">
      <c r="A3" s="3" t="s">
        <v>304</v>
      </c>
    </row>
    <row r="4" spans="1:3">
      <c r="A4" s="4" t="s">
        <v>305</v>
      </c>
      <c r="B4" s="5" t="n">
        <v>6246</v>
      </c>
      <c r="C4" s="5" t="n">
        <v>6534</v>
      </c>
    </row>
    <row r="5" spans="1:3">
      <c r="A5" s="4" t="s">
        <v>306</v>
      </c>
    </row>
    <row r="6" spans="1:3">
      <c r="A6" s="3" t="s">
        <v>304</v>
      </c>
    </row>
    <row r="7" spans="1:3">
      <c r="A7" s="4" t="s">
        <v>305</v>
      </c>
      <c r="B7" s="5" t="n">
        <v>5476</v>
      </c>
      <c r="C7" s="5" t="n">
        <v>5957</v>
      </c>
    </row>
    <row r="8" spans="1:3">
      <c r="A8" s="4" t="s">
        <v>307</v>
      </c>
    </row>
    <row r="9" spans="1:3">
      <c r="A9" s="3" t="s">
        <v>304</v>
      </c>
    </row>
    <row r="10" spans="1:3">
      <c r="A10" s="4" t="s">
        <v>305</v>
      </c>
      <c r="B10" s="5" t="n">
        <v>116</v>
      </c>
      <c r="C10" s="5" t="n">
        <v>100</v>
      </c>
    </row>
    <row r="11" spans="1:3">
      <c r="A11" s="4" t="s">
        <v>308</v>
      </c>
    </row>
    <row r="12" spans="1:3">
      <c r="A12" s="3" t="s">
        <v>304</v>
      </c>
    </row>
    <row r="13" spans="1:3">
      <c r="A13" s="4" t="s">
        <v>305</v>
      </c>
      <c r="B13" s="5" t="n">
        <v>547</v>
      </c>
      <c r="C13" s="5" t="n">
        <v>457</v>
      </c>
    </row>
    <row r="14" spans="1:3">
      <c r="A14" s="4" t="s">
        <v>309</v>
      </c>
    </row>
    <row r="15" spans="1:3">
      <c r="A15" s="3" t="s">
        <v>304</v>
      </c>
    </row>
    <row r="16" spans="1:3">
      <c r="A16" s="4" t="s">
        <v>305</v>
      </c>
      <c r="B16" s="5" t="n">
        <v>107</v>
      </c>
      <c r="C16" s="5" t="n">
        <v>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6</v>
      </c>
    </row>
    <row r="3" spans="1:3">
      <c r="A3" s="3" t="s">
        <v>233</v>
      </c>
    </row>
    <row r="4" spans="1:3">
      <c r="A4" s="4" t="s">
        <v>311</v>
      </c>
      <c r="B4" s="7" t="n">
        <v>31501</v>
      </c>
      <c r="C4" s="7" t="n">
        <v>13368</v>
      </c>
    </row>
    <row r="5" spans="1:3">
      <c r="A5" s="4" t="s">
        <v>312</v>
      </c>
    </row>
    <row r="6" spans="1:3">
      <c r="A6" s="3" t="s">
        <v>233</v>
      </c>
    </row>
    <row r="7" spans="1:3">
      <c r="A7" s="4" t="s">
        <v>311</v>
      </c>
      <c r="B7" s="5" t="n">
        <v>26368</v>
      </c>
      <c r="C7" s="5" t="n">
        <v>4569</v>
      </c>
    </row>
    <row r="8" spans="1:3">
      <c r="A8" s="4" t="s">
        <v>97</v>
      </c>
    </row>
    <row r="9" spans="1:3">
      <c r="A9" s="3" t="s">
        <v>233</v>
      </c>
    </row>
    <row r="10" spans="1:3">
      <c r="A10" s="4" t="s">
        <v>311</v>
      </c>
      <c r="B10" s="5" t="n">
        <v>5133</v>
      </c>
      <c r="C10" s="7" t="n">
        <v>8799</v>
      </c>
    </row>
    <row r="11" spans="1:3">
      <c r="A11" s="4" t="s">
        <v>313</v>
      </c>
    </row>
    <row r="12" spans="1:3">
      <c r="A12" s="3" t="s">
        <v>233</v>
      </c>
    </row>
    <row r="13" spans="1:3">
      <c r="A13" s="4" t="s">
        <v>311</v>
      </c>
      <c r="B13" s="5" t="n">
        <v>18672</v>
      </c>
    </row>
    <row r="14" spans="1:3">
      <c r="A14" s="4" t="s">
        <v>314</v>
      </c>
    </row>
    <row r="15" spans="1:3">
      <c r="A15" s="3" t="s">
        <v>233</v>
      </c>
    </row>
    <row r="16" spans="1:3">
      <c r="A16" s="4" t="s">
        <v>311</v>
      </c>
      <c r="B16" s="5" t="n">
        <v>-5347</v>
      </c>
    </row>
    <row r="17" spans="1:3">
      <c r="A17" s="4" t="s">
        <v>315</v>
      </c>
    </row>
    <row r="18" spans="1:3">
      <c r="A18" s="3" t="s">
        <v>233</v>
      </c>
    </row>
    <row r="19" spans="1:3">
      <c r="A19" s="4" t="s">
        <v>311</v>
      </c>
      <c r="B19" s="5" t="n">
        <v>7696</v>
      </c>
    </row>
    <row r="20" spans="1:3">
      <c r="A20" s="4" t="s">
        <v>316</v>
      </c>
    </row>
    <row r="21" spans="1:3">
      <c r="A21" s="3" t="s">
        <v>233</v>
      </c>
    </row>
    <row r="22" spans="1:3">
      <c r="A22" s="4" t="s">
        <v>311</v>
      </c>
      <c r="B22" s="7" t="n">
        <v>104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6</v>
      </c>
    </row>
    <row r="3" spans="1:3">
      <c r="A3" s="3" t="s">
        <v>318</v>
      </c>
    </row>
    <row r="4" spans="1:3">
      <c r="A4" s="4" t="s">
        <v>319</v>
      </c>
      <c r="B4" s="9" t="n">
        <v>-1.95</v>
      </c>
      <c r="C4" s="9" t="n">
        <v>-2.59</v>
      </c>
    </row>
    <row r="5" spans="1:3">
      <c r="A5" s="4" t="s">
        <v>320</v>
      </c>
    </row>
    <row r="6" spans="1:3">
      <c r="A6" s="3" t="s">
        <v>318</v>
      </c>
    </row>
    <row r="7" spans="1:3">
      <c r="A7" s="4" t="s">
        <v>319</v>
      </c>
      <c r="B7" s="10" t="n">
        <v>-2.28</v>
      </c>
    </row>
    <row r="8" spans="1:3">
      <c r="A8" s="4" t="s">
        <v>321</v>
      </c>
    </row>
    <row r="9" spans="1:3">
      <c r="A9" s="3" t="s">
        <v>318</v>
      </c>
    </row>
    <row r="10" spans="1:3">
      <c r="A10" s="4" t="s">
        <v>319</v>
      </c>
      <c r="B10" s="9" t="n">
        <v>-0.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3" t="s">
        <v>233</v>
      </c>
    </row>
    <row r="4" spans="1:2">
      <c r="A4" s="4" t="s">
        <v>324</v>
      </c>
      <c r="B4" s="7" t="n">
        <v>0</v>
      </c>
    </row>
    <row r="5" spans="1:2">
      <c r="A5" s="4" t="s">
        <v>325</v>
      </c>
      <c r="B5" s="5" t="n">
        <v>4554</v>
      </c>
    </row>
    <row r="6" spans="1:2">
      <c r="A6" s="4" t="s">
        <v>326</v>
      </c>
    </row>
    <row r="7" spans="1:2">
      <c r="A7" s="3" t="s">
        <v>233</v>
      </c>
    </row>
    <row r="8" spans="1:2">
      <c r="A8" s="4" t="s">
        <v>324</v>
      </c>
      <c r="B8" s="5" t="n">
        <v>18750</v>
      </c>
    </row>
    <row r="9" spans="1:2">
      <c r="A9" s="4" t="s">
        <v>327</v>
      </c>
      <c r="B9" s="5" t="n">
        <v>-18750</v>
      </c>
    </row>
    <row r="10" spans="1:2">
      <c r="A10" s="4" t="s">
        <v>325</v>
      </c>
      <c r="B10" s="5" t="n">
        <v>0</v>
      </c>
    </row>
    <row r="11" spans="1:2">
      <c r="A11" s="4" t="s">
        <v>328</v>
      </c>
    </row>
    <row r="12" spans="1:2">
      <c r="A12" s="3" t="s">
        <v>233</v>
      </c>
    </row>
    <row r="13" spans="1:2">
      <c r="A13" s="4" t="s">
        <v>324</v>
      </c>
      <c r="B13" s="5" t="n">
        <v>9708</v>
      </c>
    </row>
    <row r="14" spans="1:2">
      <c r="A14" s="4" t="s">
        <v>329</v>
      </c>
      <c r="B14" s="5" t="n">
        <v>11713</v>
      </c>
    </row>
    <row r="15" spans="1:2">
      <c r="A15" s="4" t="s">
        <v>330</v>
      </c>
      <c r="B15" s="5" t="n">
        <v>-16867</v>
      </c>
    </row>
    <row r="16" spans="1:2">
      <c r="A16" s="4" t="s">
        <v>325</v>
      </c>
      <c r="B16" s="5" t="n">
        <v>4554</v>
      </c>
    </row>
    <row r="17" spans="1:2">
      <c r="A17" s="4" t="s">
        <v>331</v>
      </c>
    </row>
    <row r="18" spans="1:2">
      <c r="A18" s="3" t="s">
        <v>233</v>
      </c>
    </row>
    <row r="19" spans="1:2">
      <c r="A19" s="4" t="s">
        <v>324</v>
      </c>
      <c r="B19" s="5" t="n">
        <v>6288</v>
      </c>
    </row>
    <row r="20" spans="1:2">
      <c r="A20" s="4" t="s">
        <v>329</v>
      </c>
      <c r="B20" s="5" t="n">
        <v>-6288</v>
      </c>
    </row>
    <row r="21" spans="1:2">
      <c r="A21" s="4" t="s">
        <v>325</v>
      </c>
      <c r="B21"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6</v>
      </c>
    </row>
    <row r="2" spans="1:3">
      <c r="A2" s="3" t="s">
        <v>333</v>
      </c>
    </row>
    <row r="3" spans="1:3">
      <c r="A3" s="4" t="s">
        <v>334</v>
      </c>
      <c r="B3" s="7" t="n">
        <v>42256</v>
      </c>
      <c r="C3" s="7" t="n">
        <v>125206</v>
      </c>
    </row>
    <row r="4" spans="1:3">
      <c r="A4" s="4" t="s">
        <v>335</v>
      </c>
      <c r="B4" s="5" t="n">
        <v>700</v>
      </c>
    </row>
    <row r="5" spans="1:3">
      <c r="A5" s="4" t="s">
        <v>334</v>
      </c>
      <c r="B5" s="5" t="n">
        <v>190654</v>
      </c>
    </row>
    <row r="6" spans="1:3">
      <c r="A6" s="4" t="s">
        <v>335</v>
      </c>
      <c r="B6" s="5" t="n">
        <v>3</v>
      </c>
    </row>
    <row r="7" spans="1:3">
      <c r="A7" s="4" t="s">
        <v>336</v>
      </c>
      <c r="B7" s="5" t="n">
        <v>-76</v>
      </c>
    </row>
    <row r="8" spans="1:3">
      <c r="A8" s="4" t="s">
        <v>337</v>
      </c>
      <c r="B8" s="5" t="n">
        <v>190581</v>
      </c>
    </row>
    <row r="9" spans="1:3">
      <c r="A9" s="4" t="s">
        <v>338</v>
      </c>
    </row>
    <row r="10" spans="1:3">
      <c r="A10" s="3" t="s">
        <v>333</v>
      </c>
    </row>
    <row r="11" spans="1:3">
      <c r="A11" s="4" t="s">
        <v>334</v>
      </c>
      <c r="B11" s="5" t="n">
        <v>34771</v>
      </c>
    </row>
    <row r="12" spans="1:3">
      <c r="A12" s="4" t="s">
        <v>335</v>
      </c>
      <c r="B12" s="5" t="n">
        <v>0</v>
      </c>
    </row>
    <row r="13" spans="1:3">
      <c r="A13" s="4" t="s">
        <v>336</v>
      </c>
      <c r="B13" s="5" t="n">
        <v>0</v>
      </c>
    </row>
    <row r="14" spans="1:3">
      <c r="A14" s="4" t="s">
        <v>337</v>
      </c>
      <c r="B14" s="5" t="n">
        <v>34771</v>
      </c>
    </row>
    <row r="15" spans="1:3">
      <c r="A15" s="4" t="s">
        <v>339</v>
      </c>
    </row>
    <row r="16" spans="1:3">
      <c r="A16" s="3" t="s">
        <v>333</v>
      </c>
    </row>
    <row r="17" spans="1:3">
      <c r="A17" s="4" t="s">
        <v>334</v>
      </c>
      <c r="B17" s="5" t="n">
        <v>56999</v>
      </c>
    </row>
    <row r="18" spans="1:3">
      <c r="A18" s="4" t="s">
        <v>335</v>
      </c>
      <c r="B18" s="5" t="n">
        <v>0</v>
      </c>
    </row>
    <row r="19" spans="1:3">
      <c r="A19" s="4" t="s">
        <v>336</v>
      </c>
      <c r="B19" s="5" t="n">
        <v>-41</v>
      </c>
    </row>
    <row r="20" spans="1:3">
      <c r="A20" s="4" t="s">
        <v>337</v>
      </c>
      <c r="B20" s="5" t="n">
        <v>56958</v>
      </c>
    </row>
    <row r="21" spans="1:3">
      <c r="A21" s="4" t="s">
        <v>340</v>
      </c>
    </row>
    <row r="22" spans="1:3">
      <c r="A22" s="3" t="s">
        <v>333</v>
      </c>
    </row>
    <row r="23" spans="1:3">
      <c r="A23" s="4" t="s">
        <v>334</v>
      </c>
      <c r="B23" s="5" t="n">
        <v>61792</v>
      </c>
    </row>
    <row r="24" spans="1:3">
      <c r="A24" s="4" t="s">
        <v>335</v>
      </c>
      <c r="B24" s="5" t="n">
        <v>1</v>
      </c>
    </row>
    <row r="25" spans="1:3">
      <c r="A25" s="4" t="s">
        <v>336</v>
      </c>
      <c r="B25" s="5" t="n">
        <v>-14</v>
      </c>
    </row>
    <row r="26" spans="1:3">
      <c r="A26" s="4" t="s">
        <v>337</v>
      </c>
      <c r="B26" s="5" t="n">
        <v>61779</v>
      </c>
    </row>
    <row r="27" spans="1:3">
      <c r="A27" s="4" t="s">
        <v>341</v>
      </c>
    </row>
    <row r="28" spans="1:3">
      <c r="A28" s="3" t="s">
        <v>333</v>
      </c>
    </row>
    <row r="29" spans="1:3">
      <c r="A29" s="4" t="s">
        <v>334</v>
      </c>
      <c r="B29" s="5" t="n">
        <v>19448</v>
      </c>
    </row>
    <row r="30" spans="1:3">
      <c r="A30" s="4" t="s">
        <v>335</v>
      </c>
      <c r="B30" s="5" t="n">
        <v>0</v>
      </c>
    </row>
    <row r="31" spans="1:3">
      <c r="A31" s="4" t="s">
        <v>336</v>
      </c>
      <c r="B31" s="5" t="n">
        <v>-13</v>
      </c>
    </row>
    <row r="32" spans="1:3">
      <c r="A32" s="4" t="s">
        <v>337</v>
      </c>
      <c r="B32" s="5" t="n">
        <v>19435</v>
      </c>
    </row>
    <row r="33" spans="1:3">
      <c r="A33" s="4" t="s">
        <v>342</v>
      </c>
    </row>
    <row r="34" spans="1:3">
      <c r="A34" s="3" t="s">
        <v>333</v>
      </c>
    </row>
    <row r="35" spans="1:3">
      <c r="A35" s="4" t="s">
        <v>334</v>
      </c>
      <c r="B35" s="5" t="n">
        <v>17644</v>
      </c>
    </row>
    <row r="36" spans="1:3">
      <c r="A36" s="4" t="s">
        <v>335</v>
      </c>
      <c r="B36" s="5" t="n">
        <v>2</v>
      </c>
    </row>
    <row r="37" spans="1:3">
      <c r="A37" s="4" t="s">
        <v>336</v>
      </c>
      <c r="B37" s="5" t="n">
        <v>-8</v>
      </c>
    </row>
    <row r="38" spans="1:3">
      <c r="A38" s="4" t="s">
        <v>337</v>
      </c>
      <c r="B38" s="7" t="n">
        <v>17638</v>
      </c>
    </row>
    <row r="39" spans="1:3">
      <c r="A39" s="4" t="s">
        <v>343</v>
      </c>
    </row>
    <row r="40" spans="1:3">
      <c r="A40" s="3" t="s">
        <v>333</v>
      </c>
    </row>
    <row r="41" spans="1:3">
      <c r="A41" s="4" t="s">
        <v>334</v>
      </c>
      <c r="C41" s="5" t="n">
        <v>111501</v>
      </c>
    </row>
    <row r="42" spans="1:3">
      <c r="A42" s="4" t="s">
        <v>335</v>
      </c>
      <c r="C42" s="5" t="n">
        <v>0</v>
      </c>
    </row>
    <row r="43" spans="1:3">
      <c r="A43" s="4" t="s">
        <v>336</v>
      </c>
      <c r="C43" s="5" t="n">
        <v>0</v>
      </c>
    </row>
    <row r="44" spans="1:3">
      <c r="A44" s="4" t="s">
        <v>337</v>
      </c>
      <c r="C44" s="5" t="n">
        <v>111501</v>
      </c>
    </row>
    <row r="45" spans="1:3">
      <c r="A45" s="4" t="s">
        <v>344</v>
      </c>
    </row>
    <row r="46" spans="1:3">
      <c r="A46" s="3" t="s">
        <v>333</v>
      </c>
    </row>
    <row r="47" spans="1:3">
      <c r="A47" s="4" t="s">
        <v>334</v>
      </c>
      <c r="C47" s="5" t="n">
        <v>143895</v>
      </c>
    </row>
    <row r="48" spans="1:3">
      <c r="A48" s="4" t="s">
        <v>335</v>
      </c>
      <c r="C48" s="5" t="n">
        <v>0</v>
      </c>
    </row>
    <row r="49" spans="1:3">
      <c r="A49" s="4" t="s">
        <v>336</v>
      </c>
      <c r="C49" s="5" t="n">
        <v>-210</v>
      </c>
    </row>
    <row r="50" spans="1:3">
      <c r="A50" s="4" t="s">
        <v>337</v>
      </c>
      <c r="C50" s="5" t="n">
        <v>143685</v>
      </c>
    </row>
    <row r="51" spans="1:3">
      <c r="A51" s="4" t="s">
        <v>345</v>
      </c>
    </row>
    <row r="52" spans="1:3">
      <c r="A52" s="3" t="s">
        <v>333</v>
      </c>
    </row>
    <row r="53" spans="1:3">
      <c r="A53" s="4" t="s">
        <v>334</v>
      </c>
      <c r="C53" s="5" t="n">
        <v>16538</v>
      </c>
    </row>
    <row r="54" spans="1:3">
      <c r="A54" s="4" t="s">
        <v>335</v>
      </c>
      <c r="C54" s="5" t="n">
        <v>0</v>
      </c>
    </row>
    <row r="55" spans="1:3">
      <c r="A55" s="4" t="s">
        <v>336</v>
      </c>
      <c r="C55" s="5" t="n">
        <v>-20</v>
      </c>
    </row>
    <row r="56" spans="1:3">
      <c r="A56" s="4" t="s">
        <v>337</v>
      </c>
      <c r="C56" s="7" t="n">
        <v>165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346</v>
      </c>
      <c r="B1" s="2" t="s">
        <v>323</v>
      </c>
    </row>
    <row r="2" spans="1:2">
      <c r="A2" s="3" t="s">
        <v>347</v>
      </c>
    </row>
    <row r="3" spans="1:2">
      <c r="A3" s="4" t="s">
        <v>348</v>
      </c>
      <c r="B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6</v>
      </c>
    </row>
    <row r="2" spans="1:3">
      <c r="A2" s="3" t="s">
        <v>350</v>
      </c>
    </row>
    <row r="3" spans="1:3">
      <c r="A3" s="4" t="s">
        <v>351</v>
      </c>
      <c r="B3" s="7" t="n">
        <v>190581</v>
      </c>
      <c r="C3" s="7" t="n">
        <v>271704</v>
      </c>
    </row>
    <row r="4" spans="1:3">
      <c r="A4" s="4" t="s">
        <v>352</v>
      </c>
    </row>
    <row r="5" spans="1:3">
      <c r="A5" s="3" t="s">
        <v>350</v>
      </c>
    </row>
    <row r="6" spans="1:3">
      <c r="A6" s="4" t="s">
        <v>351</v>
      </c>
      <c r="B6" s="5" t="n">
        <v>91729</v>
      </c>
      <c r="C6" s="5" t="n">
        <v>217375</v>
      </c>
    </row>
    <row r="7" spans="1:3">
      <c r="A7" s="4" t="s">
        <v>353</v>
      </c>
    </row>
    <row r="8" spans="1:3">
      <c r="A8" s="3" t="s">
        <v>350</v>
      </c>
    </row>
    <row r="9" spans="1:3">
      <c r="A9" s="4" t="s">
        <v>351</v>
      </c>
      <c r="B9" s="5" t="n">
        <v>98852</v>
      </c>
      <c r="C9" s="5" t="n">
        <v>54329</v>
      </c>
    </row>
    <row r="10" spans="1:3">
      <c r="A10" s="4" t="s">
        <v>354</v>
      </c>
    </row>
    <row r="11" spans="1:3">
      <c r="A11" s="3" t="s">
        <v>350</v>
      </c>
    </row>
    <row r="12" spans="1:3">
      <c r="A12" s="4" t="s">
        <v>351</v>
      </c>
      <c r="B12" s="5" t="n">
        <v>0</v>
      </c>
      <c r="C12" s="5" t="n">
        <v>0</v>
      </c>
    </row>
    <row r="13" spans="1:3">
      <c r="A13" s="4" t="s">
        <v>338</v>
      </c>
    </row>
    <row r="14" spans="1:3">
      <c r="A14" s="3" t="s">
        <v>350</v>
      </c>
    </row>
    <row r="15" spans="1:3">
      <c r="A15" s="4" t="s">
        <v>351</v>
      </c>
      <c r="B15" s="5" t="n">
        <v>34771</v>
      </c>
      <c r="C15" s="5" t="n">
        <v>51001</v>
      </c>
    </row>
    <row r="16" spans="1:3">
      <c r="A16" s="4" t="s">
        <v>355</v>
      </c>
    </row>
    <row r="17" spans="1:3">
      <c r="A17" s="3" t="s">
        <v>350</v>
      </c>
    </row>
    <row r="18" spans="1:3">
      <c r="A18" s="4" t="s">
        <v>351</v>
      </c>
      <c r="B18" s="5" t="n">
        <v>34771</v>
      </c>
      <c r="C18" s="5" t="n">
        <v>51001</v>
      </c>
    </row>
    <row r="19" spans="1:3">
      <c r="A19" s="4" t="s">
        <v>356</v>
      </c>
    </row>
    <row r="20" spans="1:3">
      <c r="A20" s="3" t="s">
        <v>350</v>
      </c>
    </row>
    <row r="21" spans="1:3">
      <c r="A21" s="4" t="s">
        <v>351</v>
      </c>
      <c r="B21" s="5" t="n">
        <v>0</v>
      </c>
      <c r="C21" s="5" t="n">
        <v>0</v>
      </c>
    </row>
    <row r="22" spans="1:3">
      <c r="A22" s="4" t="s">
        <v>357</v>
      </c>
    </row>
    <row r="23" spans="1:3">
      <c r="A23" s="3" t="s">
        <v>350</v>
      </c>
    </row>
    <row r="24" spans="1:3">
      <c r="A24" s="4" t="s">
        <v>351</v>
      </c>
      <c r="B24" s="5" t="n">
        <v>0</v>
      </c>
      <c r="C24" s="5" t="n">
        <v>0</v>
      </c>
    </row>
    <row r="25" spans="1:3">
      <c r="A25" s="4" t="s">
        <v>339</v>
      </c>
    </row>
    <row r="26" spans="1:3">
      <c r="A26" s="3" t="s">
        <v>350</v>
      </c>
    </row>
    <row r="27" spans="1:3">
      <c r="A27" s="4" t="s">
        <v>351</v>
      </c>
      <c r="B27" s="5" t="n">
        <v>56958</v>
      </c>
      <c r="C27" s="5" t="n">
        <v>165801</v>
      </c>
    </row>
    <row r="28" spans="1:3">
      <c r="A28" s="4" t="s">
        <v>358</v>
      </c>
    </row>
    <row r="29" spans="1:3">
      <c r="A29" s="3" t="s">
        <v>350</v>
      </c>
    </row>
    <row r="30" spans="1:3">
      <c r="A30" s="4" t="s">
        <v>351</v>
      </c>
      <c r="B30" s="5" t="n">
        <v>56958</v>
      </c>
      <c r="C30" s="5" t="n">
        <v>165801</v>
      </c>
    </row>
    <row r="31" spans="1:3">
      <c r="A31" s="4" t="s">
        <v>359</v>
      </c>
    </row>
    <row r="32" spans="1:3">
      <c r="A32" s="3" t="s">
        <v>350</v>
      </c>
    </row>
    <row r="33" spans="1:3">
      <c r="A33" s="4" t="s">
        <v>351</v>
      </c>
      <c r="B33" s="5" t="n">
        <v>0</v>
      </c>
      <c r="C33" s="5" t="n">
        <v>0</v>
      </c>
    </row>
    <row r="34" spans="1:3">
      <c r="A34" s="4" t="s">
        <v>360</v>
      </c>
    </row>
    <row r="35" spans="1:3">
      <c r="A35" s="3" t="s">
        <v>350</v>
      </c>
    </row>
    <row r="36" spans="1:3">
      <c r="A36" s="4" t="s">
        <v>351</v>
      </c>
      <c r="B36" s="5" t="n">
        <v>0</v>
      </c>
      <c r="C36" s="5" t="n">
        <v>0</v>
      </c>
    </row>
    <row r="37" spans="1:3">
      <c r="A37" s="4" t="s">
        <v>340</v>
      </c>
    </row>
    <row r="38" spans="1:3">
      <c r="A38" s="3" t="s">
        <v>350</v>
      </c>
    </row>
    <row r="39" spans="1:3">
      <c r="A39" s="4" t="s">
        <v>351</v>
      </c>
      <c r="B39" s="5" t="n">
        <v>61779</v>
      </c>
      <c r="C39" s="5" t="n">
        <v>54329</v>
      </c>
    </row>
    <row r="40" spans="1:3">
      <c r="A40" s="4" t="s">
        <v>361</v>
      </c>
    </row>
    <row r="41" spans="1:3">
      <c r="A41" s="3" t="s">
        <v>350</v>
      </c>
    </row>
    <row r="42" spans="1:3">
      <c r="A42" s="4" t="s">
        <v>351</v>
      </c>
      <c r="B42" s="5" t="n">
        <v>0</v>
      </c>
      <c r="C42" s="5" t="n">
        <v>0</v>
      </c>
    </row>
    <row r="43" spans="1:3">
      <c r="A43" s="4" t="s">
        <v>362</v>
      </c>
    </row>
    <row r="44" spans="1:3">
      <c r="A44" s="3" t="s">
        <v>350</v>
      </c>
    </row>
    <row r="45" spans="1:3">
      <c r="A45" s="4" t="s">
        <v>351</v>
      </c>
      <c r="B45" s="5" t="n">
        <v>61779</v>
      </c>
      <c r="C45" s="5" t="n">
        <v>54329</v>
      </c>
    </row>
    <row r="46" spans="1:3">
      <c r="A46" s="4" t="s">
        <v>363</v>
      </c>
    </row>
    <row r="47" spans="1:3">
      <c r="A47" s="3" t="s">
        <v>350</v>
      </c>
    </row>
    <row r="48" spans="1:3">
      <c r="A48" s="4" t="s">
        <v>351</v>
      </c>
      <c r="B48" s="5" t="n">
        <v>0</v>
      </c>
      <c r="C48" s="5" t="n">
        <v>0</v>
      </c>
    </row>
    <row r="49" spans="1:3">
      <c r="A49" s="4" t="s">
        <v>341</v>
      </c>
    </row>
    <row r="50" spans="1:3">
      <c r="A50" s="3" t="s">
        <v>350</v>
      </c>
    </row>
    <row r="51" spans="1:3">
      <c r="A51" s="4" t="s">
        <v>351</v>
      </c>
      <c r="B51" s="5" t="n">
        <v>19435</v>
      </c>
    </row>
    <row r="52" spans="1:3">
      <c r="A52" s="4" t="s">
        <v>364</v>
      </c>
    </row>
    <row r="53" spans="1:3">
      <c r="A53" s="3" t="s">
        <v>350</v>
      </c>
    </row>
    <row r="54" spans="1:3">
      <c r="A54" s="4" t="s">
        <v>351</v>
      </c>
      <c r="B54" s="5" t="n">
        <v>0</v>
      </c>
    </row>
    <row r="55" spans="1:3">
      <c r="A55" s="4" t="s">
        <v>365</v>
      </c>
    </row>
    <row r="56" spans="1:3">
      <c r="A56" s="3" t="s">
        <v>350</v>
      </c>
    </row>
    <row r="57" spans="1:3">
      <c r="A57" s="4" t="s">
        <v>351</v>
      </c>
      <c r="B57" s="5" t="n">
        <v>19435</v>
      </c>
    </row>
    <row r="58" spans="1:3">
      <c r="A58" s="4" t="s">
        <v>366</v>
      </c>
    </row>
    <row r="59" spans="1:3">
      <c r="A59" s="3" t="s">
        <v>350</v>
      </c>
    </row>
    <row r="60" spans="1:3">
      <c r="A60" s="4" t="s">
        <v>351</v>
      </c>
      <c r="B60" s="5" t="n">
        <v>0</v>
      </c>
    </row>
    <row r="61" spans="1:3">
      <c r="A61" s="4" t="s">
        <v>342</v>
      </c>
    </row>
    <row r="62" spans="1:3">
      <c r="A62" s="3" t="s">
        <v>350</v>
      </c>
    </row>
    <row r="63" spans="1:3">
      <c r="A63" s="4" t="s">
        <v>351</v>
      </c>
      <c r="B63" s="5" t="n">
        <v>17638</v>
      </c>
    </row>
    <row r="64" spans="1:3">
      <c r="A64" s="4" t="s">
        <v>367</v>
      </c>
    </row>
    <row r="65" spans="1:3">
      <c r="A65" s="3" t="s">
        <v>350</v>
      </c>
    </row>
    <row r="66" spans="1:3">
      <c r="A66" s="4" t="s">
        <v>351</v>
      </c>
      <c r="B66" s="5" t="n">
        <v>0</v>
      </c>
    </row>
    <row r="67" spans="1:3">
      <c r="A67" s="4" t="s">
        <v>368</v>
      </c>
    </row>
    <row r="68" spans="1:3">
      <c r="A68" s="3" t="s">
        <v>350</v>
      </c>
    </row>
    <row r="69" spans="1:3">
      <c r="A69" s="4" t="s">
        <v>351</v>
      </c>
      <c r="B69" s="5" t="n">
        <v>17638</v>
      </c>
    </row>
    <row r="70" spans="1:3">
      <c r="A70" s="4" t="s">
        <v>369</v>
      </c>
    </row>
    <row r="71" spans="1:3">
      <c r="A71" s="3" t="s">
        <v>350</v>
      </c>
    </row>
    <row r="72" spans="1:3">
      <c r="A72" s="4" t="s">
        <v>351</v>
      </c>
      <c r="B72" s="7" t="n">
        <v>0</v>
      </c>
    </row>
    <row r="73" spans="1:3">
      <c r="A73" s="4" t="s">
        <v>370</v>
      </c>
    </row>
    <row r="74" spans="1:3">
      <c r="A74" s="3" t="s">
        <v>350</v>
      </c>
    </row>
    <row r="75" spans="1:3">
      <c r="A75" s="4" t="s">
        <v>351</v>
      </c>
      <c r="C75" s="5" t="n">
        <v>573</v>
      </c>
    </row>
    <row r="76" spans="1:3">
      <c r="A76" s="4" t="s">
        <v>371</v>
      </c>
    </row>
    <row r="77" spans="1:3">
      <c r="A77" s="3" t="s">
        <v>350</v>
      </c>
    </row>
    <row r="78" spans="1:3">
      <c r="A78" s="4" t="s">
        <v>351</v>
      </c>
      <c r="C78" s="5" t="n">
        <v>573</v>
      </c>
    </row>
    <row r="79" spans="1:3">
      <c r="A79" s="4" t="s">
        <v>372</v>
      </c>
    </row>
    <row r="80" spans="1:3">
      <c r="A80" s="3" t="s">
        <v>350</v>
      </c>
    </row>
    <row r="81" spans="1:3">
      <c r="A81" s="4" t="s">
        <v>351</v>
      </c>
      <c r="C81" s="5" t="n">
        <v>0</v>
      </c>
    </row>
    <row r="82" spans="1:3">
      <c r="A82" s="4" t="s">
        <v>373</v>
      </c>
    </row>
    <row r="83" spans="1:3">
      <c r="A83" s="3" t="s">
        <v>350</v>
      </c>
    </row>
    <row r="84" spans="1:3">
      <c r="A84" s="4" t="s">
        <v>351</v>
      </c>
      <c r="C8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6</v>
      </c>
    </row>
    <row r="3" spans="1:3">
      <c r="A3" s="3" t="s">
        <v>173</v>
      </c>
    </row>
    <row r="4" spans="1:3">
      <c r="A4" s="4" t="s">
        <v>375</v>
      </c>
      <c r="B4" s="7" t="n">
        <v>700000</v>
      </c>
    </row>
    <row r="5" spans="1:3">
      <c r="A5" s="4" t="s">
        <v>376</v>
      </c>
      <c r="B5" s="5" t="n">
        <v>0</v>
      </c>
    </row>
    <row r="6" spans="1:3">
      <c r="A6" s="4" t="s">
        <v>377</v>
      </c>
      <c r="B6" s="5" t="n">
        <v>42100000</v>
      </c>
      <c r="C6" s="7" t="n">
        <v>31800000</v>
      </c>
    </row>
    <row r="7" spans="1:3">
      <c r="A7" s="4" t="s">
        <v>378</v>
      </c>
      <c r="B7" s="5" t="n">
        <v>0</v>
      </c>
    </row>
    <row r="8" spans="1:3">
      <c r="A8" s="4" t="s">
        <v>379</v>
      </c>
      <c r="B8" s="5" t="n">
        <v>0</v>
      </c>
    </row>
    <row r="9" spans="1:3">
      <c r="A9" s="4" t="s">
        <v>380</v>
      </c>
      <c r="B9" s="5" t="n">
        <v>0</v>
      </c>
    </row>
    <row r="10" spans="1:3">
      <c r="A10" s="4" t="s">
        <v>381</v>
      </c>
      <c r="B10"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6</v>
      </c>
    </row>
    <row r="2" spans="1:3">
      <c r="A2" s="3" t="s">
        <v>383</v>
      </c>
    </row>
    <row r="3" spans="1:3">
      <c r="A3" s="4" t="s">
        <v>384</v>
      </c>
      <c r="B3" s="7" t="n">
        <v>27065</v>
      </c>
      <c r="C3" s="7" t="n">
        <v>26194</v>
      </c>
    </row>
    <row r="4" spans="1:3">
      <c r="A4" s="4" t="s">
        <v>385</v>
      </c>
      <c r="B4" s="5" t="n">
        <v>-23861</v>
      </c>
      <c r="C4" s="5" t="n">
        <v>-22626</v>
      </c>
    </row>
    <row r="5" spans="1:3">
      <c r="A5" s="4" t="s">
        <v>386</v>
      </c>
      <c r="B5" s="5" t="n">
        <v>3204</v>
      </c>
      <c r="C5" s="5" t="n">
        <v>3568</v>
      </c>
    </row>
    <row r="6" spans="1:3">
      <c r="A6" s="4" t="s">
        <v>387</v>
      </c>
    </row>
    <row r="7" spans="1:3">
      <c r="A7" s="3" t="s">
        <v>383</v>
      </c>
    </row>
    <row r="8" spans="1:3">
      <c r="A8" s="4" t="s">
        <v>384</v>
      </c>
      <c r="B8" s="5" t="n">
        <v>17916</v>
      </c>
      <c r="C8" s="5" t="n">
        <v>17100</v>
      </c>
    </row>
    <row r="9" spans="1:3">
      <c r="A9" s="4" t="s">
        <v>294</v>
      </c>
    </row>
    <row r="10" spans="1:3">
      <c r="A10" s="3" t="s">
        <v>383</v>
      </c>
    </row>
    <row r="11" spans="1:3">
      <c r="A11" s="4" t="s">
        <v>384</v>
      </c>
      <c r="B11" s="5" t="n">
        <v>2882</v>
      </c>
      <c r="C11" s="5" t="n">
        <v>2890</v>
      </c>
    </row>
    <row r="12" spans="1:3">
      <c r="A12" s="4" t="s">
        <v>388</v>
      </c>
    </row>
    <row r="13" spans="1:3">
      <c r="A13" s="3" t="s">
        <v>383</v>
      </c>
    </row>
    <row r="14" spans="1:3">
      <c r="A14" s="4" t="s">
        <v>384</v>
      </c>
      <c r="B14" s="5" t="n">
        <v>1137</v>
      </c>
      <c r="C14" s="5" t="n">
        <v>1137</v>
      </c>
    </row>
    <row r="15" spans="1:3">
      <c r="A15" s="4" t="s">
        <v>389</v>
      </c>
    </row>
    <row r="16" spans="1:3">
      <c r="A16" s="3" t="s">
        <v>383</v>
      </c>
    </row>
    <row r="17" spans="1:3">
      <c r="A17" s="4" t="s">
        <v>384</v>
      </c>
      <c r="B17" s="7" t="n">
        <v>5130</v>
      </c>
      <c r="C17" s="7" t="n">
        <v>50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6</v>
      </c>
    </row>
    <row r="3" spans="1:3">
      <c r="A3" s="3" t="s">
        <v>80</v>
      </c>
    </row>
    <row r="4" spans="1:3">
      <c r="A4" s="4" t="s">
        <v>81</v>
      </c>
      <c r="B4" s="7" t="n">
        <v>31501</v>
      </c>
      <c r="C4" s="7" t="n">
        <v>13368</v>
      </c>
    </row>
    <row r="5" spans="1:3">
      <c r="A5" s="3" t="s">
        <v>82</v>
      </c>
    </row>
    <row r="6" spans="1:3">
      <c r="A6" s="4" t="s">
        <v>83</v>
      </c>
      <c r="B6" s="5" t="n">
        <v>89135</v>
      </c>
      <c r="C6" s="5" t="n">
        <v>90296</v>
      </c>
    </row>
    <row r="7" spans="1:3">
      <c r="A7" s="4" t="s">
        <v>84</v>
      </c>
      <c r="B7" s="5" t="n">
        <v>31282</v>
      </c>
      <c r="C7" s="5" t="n">
        <v>36468</v>
      </c>
    </row>
    <row r="8" spans="1:3">
      <c r="A8" s="4" t="s">
        <v>85</v>
      </c>
      <c r="B8" s="5" t="n">
        <v>120417</v>
      </c>
      <c r="C8" s="5" t="n">
        <v>126764</v>
      </c>
    </row>
    <row r="9" spans="1:3">
      <c r="A9" s="4" t="s">
        <v>86</v>
      </c>
      <c r="B9" s="5" t="n">
        <v>-88916</v>
      </c>
      <c r="C9" s="5" t="n">
        <v>-113396</v>
      </c>
    </row>
    <row r="10" spans="1:3">
      <c r="A10" s="4" t="s">
        <v>87</v>
      </c>
      <c r="B10" s="5" t="n">
        <v>-3797</v>
      </c>
      <c r="C10" s="5" t="n">
        <v>-3016</v>
      </c>
    </row>
    <row r="11" spans="1:3">
      <c r="A11" s="4" t="s">
        <v>88</v>
      </c>
      <c r="B11" s="5" t="n">
        <v>-17767</v>
      </c>
      <c r="C11" s="5" t="n">
        <v>-13980</v>
      </c>
    </row>
    <row r="12" spans="1:3">
      <c r="A12" s="4" t="s">
        <v>89</v>
      </c>
      <c r="B12" s="5" t="n">
        <v>4191</v>
      </c>
      <c r="C12" s="5" t="n">
        <v>2602</v>
      </c>
    </row>
    <row r="13" spans="1:3">
      <c r="A13" s="4" t="s">
        <v>90</v>
      </c>
      <c r="B13" s="7" t="n">
        <v>-106289</v>
      </c>
      <c r="C13" s="7" t="n">
        <v>-127790</v>
      </c>
    </row>
    <row r="14" spans="1:3">
      <c r="A14" s="4" t="s">
        <v>91</v>
      </c>
      <c r="B14" s="9" t="n">
        <v>-1.95</v>
      </c>
      <c r="C14" s="9" t="n">
        <v>-2.59</v>
      </c>
    </row>
    <row r="15" spans="1:3">
      <c r="A15" s="4" t="s">
        <v>92</v>
      </c>
      <c r="B15" s="5" t="n">
        <v>54420</v>
      </c>
      <c r="C15" s="5" t="n">
        <v>49404</v>
      </c>
    </row>
    <row r="16" spans="1:3">
      <c r="A16" s="3" t="s">
        <v>93</v>
      </c>
    </row>
    <row r="17" spans="1:3">
      <c r="A17" s="4" t="s">
        <v>94</v>
      </c>
      <c r="B17" s="7" t="n">
        <v>157</v>
      </c>
      <c r="C17" s="7" t="n">
        <v>206</v>
      </c>
    </row>
    <row r="18" spans="1:3">
      <c r="A18" s="4" t="s">
        <v>95</v>
      </c>
      <c r="B18" s="5" t="n">
        <v>-106132</v>
      </c>
      <c r="C18" s="5" t="n">
        <v>-127584</v>
      </c>
    </row>
    <row r="19" spans="1:3">
      <c r="A19" s="4" t="s">
        <v>96</v>
      </c>
    </row>
    <row r="20" spans="1:3">
      <c r="A20" s="3" t="s">
        <v>80</v>
      </c>
    </row>
    <row r="21" spans="1:3">
      <c r="A21" s="4" t="s">
        <v>81</v>
      </c>
      <c r="B21" s="5" t="n">
        <v>26368</v>
      </c>
      <c r="C21" s="5" t="n">
        <v>4569</v>
      </c>
    </row>
    <row r="22" spans="1:3">
      <c r="A22" s="4" t="s">
        <v>97</v>
      </c>
    </row>
    <row r="23" spans="1:3">
      <c r="A23" s="3" t="s">
        <v>80</v>
      </c>
    </row>
    <row r="24" spans="1:3">
      <c r="A24" s="4" t="s">
        <v>81</v>
      </c>
      <c r="B24" s="7" t="n">
        <v>5133</v>
      </c>
      <c r="C24" s="7" t="n">
        <v>87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6</v>
      </c>
    </row>
    <row r="3" spans="1:3">
      <c r="A3" s="3" t="s">
        <v>391</v>
      </c>
    </row>
    <row r="4" spans="1:3">
      <c r="A4" s="4" t="s">
        <v>392</v>
      </c>
      <c r="B4" s="6" t="n">
        <v>1.2</v>
      </c>
      <c r="C4" s="6" t="n">
        <v>1.9</v>
      </c>
    </row>
    <row r="5" spans="1:3">
      <c r="A5" s="4" t="s">
        <v>393</v>
      </c>
      <c r="B5" s="6" t="n">
        <v>0.5</v>
      </c>
      <c r="C5" s="6" t="n">
        <v>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6</v>
      </c>
    </row>
    <row r="2" spans="1:3">
      <c r="A2" s="3" t="s">
        <v>395</v>
      </c>
    </row>
    <row r="3" spans="1:3">
      <c r="A3" s="4" t="s">
        <v>396</v>
      </c>
      <c r="B3" s="7" t="n">
        <v>8618</v>
      </c>
      <c r="C3" s="7" t="n">
        <v>8370</v>
      </c>
    </row>
    <row r="4" spans="1:3">
      <c r="A4" s="4" t="s">
        <v>397</v>
      </c>
      <c r="B4" s="5" t="n">
        <v>6118</v>
      </c>
      <c r="C4" s="5" t="n">
        <v>6261</v>
      </c>
    </row>
    <row r="5" spans="1:3">
      <c r="A5" s="4" t="s">
        <v>398</v>
      </c>
      <c r="B5" s="5" t="n">
        <v>1021</v>
      </c>
      <c r="C5" s="5" t="n">
        <v>2761</v>
      </c>
    </row>
    <row r="6" spans="1:3">
      <c r="A6" s="4" t="s">
        <v>399</v>
      </c>
      <c r="B6" s="7" t="n">
        <v>15757</v>
      </c>
      <c r="C6" s="7" t="n">
        <v>173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4"/>
    <col customWidth="1" max="7" min="7" width="21"/>
    <col customWidth="1" max="8" min="8" width="21"/>
  </cols>
  <sheetData>
    <row r="1" spans="1:8">
      <c r="A1" s="1" t="s">
        <v>400</v>
      </c>
      <c r="B1" s="2" t="s">
        <v>401</v>
      </c>
      <c r="C1" s="2" t="s">
        <v>402</v>
      </c>
      <c r="D1" s="2" t="s">
        <v>284</v>
      </c>
      <c r="E1" s="2" t="s">
        <v>323</v>
      </c>
      <c r="F1" s="2" t="s">
        <v>403</v>
      </c>
      <c r="G1" s="2" t="s">
        <v>404</v>
      </c>
      <c r="H1" s="2" t="s">
        <v>405</v>
      </c>
    </row>
    <row r="2" spans="1:8">
      <c r="A2" s="3" t="s">
        <v>406</v>
      </c>
    </row>
    <row r="3" spans="1:8">
      <c r="A3" s="4" t="s">
        <v>286</v>
      </c>
      <c r="D3" s="7" t="n">
        <v>-646081000</v>
      </c>
      <c r="E3" s="7" t="n">
        <v>-743324000</v>
      </c>
      <c r="F3" s="7" t="n">
        <v>-646081000</v>
      </c>
    </row>
    <row r="4" spans="1:8">
      <c r="A4" s="4" t="s">
        <v>81</v>
      </c>
      <c r="E4" s="5" t="n">
        <v>31501000</v>
      </c>
      <c r="F4" s="5" t="n">
        <v>13368000</v>
      </c>
    </row>
    <row r="5" spans="1:8">
      <c r="A5" s="4" t="s">
        <v>40</v>
      </c>
      <c r="D5" s="5" t="n">
        <v>1112000</v>
      </c>
      <c r="E5" s="5" t="n">
        <v>2231000</v>
      </c>
      <c r="F5" s="5" t="n">
        <v>1112000</v>
      </c>
    </row>
    <row r="6" spans="1:8">
      <c r="A6" s="4" t="s">
        <v>83</v>
      </c>
      <c r="E6" s="5" t="n">
        <v>89135000</v>
      </c>
      <c r="F6" s="5" t="n">
        <v>90296000</v>
      </c>
    </row>
    <row r="7" spans="1:8">
      <c r="A7" s="4" t="s">
        <v>41</v>
      </c>
      <c r="D7" s="5" t="n">
        <v>0</v>
      </c>
      <c r="E7" s="5" t="n">
        <v>4554000</v>
      </c>
      <c r="F7" s="5" t="n">
        <v>0</v>
      </c>
    </row>
    <row r="8" spans="1:8">
      <c r="A8" s="4" t="s">
        <v>51</v>
      </c>
      <c r="D8" s="5" t="n">
        <v>9572000</v>
      </c>
      <c r="E8" s="5" t="n">
        <v>0</v>
      </c>
      <c r="F8" s="5" t="n">
        <v>9572000</v>
      </c>
    </row>
    <row r="9" spans="1:8">
      <c r="A9" s="4" t="s">
        <v>57</v>
      </c>
      <c r="D9" s="5" t="n">
        <v>15000000</v>
      </c>
      <c r="E9" s="5" t="n">
        <v>0</v>
      </c>
      <c r="F9" s="7" t="n">
        <v>15000000</v>
      </c>
    </row>
    <row r="10" spans="1:8">
      <c r="A10" s="4" t="s">
        <v>407</v>
      </c>
    </row>
    <row r="11" spans="1:8">
      <c r="A11" s="3" t="s">
        <v>406</v>
      </c>
    </row>
    <row r="12" spans="1:8">
      <c r="A12" s="4" t="s">
        <v>408</v>
      </c>
      <c r="G12" s="7" t="n">
        <v>15000000</v>
      </c>
    </row>
    <row r="13" spans="1:8">
      <c r="A13" s="4" t="s">
        <v>409</v>
      </c>
    </row>
    <row r="14" spans="1:8">
      <c r="A14" s="3" t="s">
        <v>406</v>
      </c>
    </row>
    <row r="15" spans="1:8">
      <c r="A15" s="4" t="s">
        <v>410</v>
      </c>
      <c r="C15" s="7" t="n">
        <v>200000</v>
      </c>
    </row>
    <row r="16" spans="1:8">
      <c r="A16" s="4" t="s">
        <v>411</v>
      </c>
    </row>
    <row r="17" spans="1:8">
      <c r="A17" s="3" t="s">
        <v>406</v>
      </c>
    </row>
    <row r="18" spans="1:8">
      <c r="A18" s="4" t="s">
        <v>412</v>
      </c>
      <c r="F18" s="5" t="n">
        <v>2</v>
      </c>
    </row>
    <row r="19" spans="1:8">
      <c r="A19" s="4" t="s">
        <v>253</v>
      </c>
    </row>
    <row r="20" spans="1:8">
      <c r="A20" s="3" t="s">
        <v>406</v>
      </c>
    </row>
    <row r="21" spans="1:8">
      <c r="A21" s="4" t="s">
        <v>413</v>
      </c>
      <c r="E21" s="5" t="n">
        <v>18800000</v>
      </c>
      <c r="F21" s="7" t="n">
        <v>20000000</v>
      </c>
    </row>
    <row r="22" spans="1:8">
      <c r="A22" s="4" t="s">
        <v>414</v>
      </c>
      <c r="E22" s="7" t="n">
        <v>40000000</v>
      </c>
    </row>
    <row r="23" spans="1:8">
      <c r="A23" s="4" t="s">
        <v>415</v>
      </c>
      <c r="E23" s="4" t="s">
        <v>416</v>
      </c>
    </row>
    <row r="24" spans="1:8">
      <c r="A24" s="4" t="s">
        <v>81</v>
      </c>
      <c r="E24" s="7" t="n">
        <v>1915000</v>
      </c>
      <c r="F24" s="5" t="n">
        <v>-7721000</v>
      </c>
    </row>
    <row r="25" spans="1:8">
      <c r="A25" s="4" t="s">
        <v>417</v>
      </c>
    </row>
    <row r="26" spans="1:8">
      <c r="A26" s="3" t="s">
        <v>406</v>
      </c>
    </row>
    <row r="27" spans="1:8">
      <c r="A27" s="4" t="s">
        <v>81</v>
      </c>
      <c r="E27" s="5" t="n">
        <v>0</v>
      </c>
      <c r="F27" s="5" t="n">
        <v>11000000</v>
      </c>
    </row>
    <row r="28" spans="1:8">
      <c r="A28" s="4" t="s">
        <v>256</v>
      </c>
    </row>
    <row r="29" spans="1:8">
      <c r="A29" s="3" t="s">
        <v>406</v>
      </c>
    </row>
    <row r="30" spans="1:8">
      <c r="A30" s="4" t="s">
        <v>81</v>
      </c>
      <c r="E30" s="5" t="n">
        <v>29386000</v>
      </c>
      <c r="F30" s="7" t="n">
        <v>20733000</v>
      </c>
    </row>
    <row r="31" spans="1:8">
      <c r="A31" s="4" t="s">
        <v>418</v>
      </c>
    </row>
    <row r="32" spans="1:8">
      <c r="A32" s="3" t="s">
        <v>406</v>
      </c>
    </row>
    <row r="33" spans="1:8">
      <c r="A33" s="4" t="s">
        <v>419</v>
      </c>
      <c r="H33" s="7" t="n">
        <v>30000000</v>
      </c>
    </row>
    <row r="34" spans="1:8">
      <c r="A34" s="4" t="s">
        <v>420</v>
      </c>
      <c r="H34" s="7" t="n">
        <v>15000000</v>
      </c>
    </row>
    <row r="35" spans="1:8">
      <c r="A35" s="4" t="s">
        <v>421</v>
      </c>
    </row>
    <row r="36" spans="1:8">
      <c r="A36" s="3" t="s">
        <v>406</v>
      </c>
    </row>
    <row r="37" spans="1:8">
      <c r="A37" s="4" t="s">
        <v>420</v>
      </c>
      <c r="G37" s="5" t="n">
        <v>15000000</v>
      </c>
    </row>
    <row r="38" spans="1:8">
      <c r="A38" s="4" t="s">
        <v>422</v>
      </c>
      <c r="G38" s="5" t="n">
        <v>35000000</v>
      </c>
    </row>
    <row r="39" spans="1:8">
      <c r="A39" s="4" t="s">
        <v>423</v>
      </c>
      <c r="G39" s="5" t="n">
        <v>44200000</v>
      </c>
    </row>
    <row r="40" spans="1:8">
      <c r="A40" s="4" t="s">
        <v>424</v>
      </c>
      <c r="G40" s="7" t="n">
        <v>94200000</v>
      </c>
    </row>
    <row r="41" spans="1:8">
      <c r="A41" s="4" t="s">
        <v>425</v>
      </c>
      <c r="F41" s="4" t="s">
        <v>426</v>
      </c>
    </row>
    <row r="42" spans="1:8">
      <c r="A42" s="4" t="s">
        <v>427</v>
      </c>
    </row>
    <row r="43" spans="1:8">
      <c r="A43" s="3" t="s">
        <v>406</v>
      </c>
    </row>
    <row r="44" spans="1:8">
      <c r="A44" s="4" t="s">
        <v>81</v>
      </c>
      <c r="E44" s="5" t="n">
        <v>2000000</v>
      </c>
      <c r="F44" s="7" t="n">
        <v>0</v>
      </c>
    </row>
    <row r="45" spans="1:8">
      <c r="A45" s="4" t="s">
        <v>428</v>
      </c>
    </row>
    <row r="46" spans="1:8">
      <c r="A46" s="3" t="s">
        <v>406</v>
      </c>
    </row>
    <row r="47" spans="1:8">
      <c r="A47" s="4" t="s">
        <v>51</v>
      </c>
      <c r="D47" s="5" t="n">
        <v>9600000</v>
      </c>
      <c r="F47" s="5" t="n">
        <v>9600000</v>
      </c>
    </row>
    <row r="48" spans="1:8">
      <c r="A48" s="4" t="s">
        <v>57</v>
      </c>
      <c r="D48" s="5" t="n">
        <v>15000000</v>
      </c>
      <c r="F48" s="5" t="n">
        <v>15000000</v>
      </c>
    </row>
    <row r="49" spans="1:8">
      <c r="A49" s="4" t="s">
        <v>429</v>
      </c>
    </row>
    <row r="50" spans="1:8">
      <c r="A50" s="3" t="s">
        <v>406</v>
      </c>
    </row>
    <row r="51" spans="1:8">
      <c r="A51" s="4" t="s">
        <v>430</v>
      </c>
      <c r="E51" s="5" t="n">
        <v>2000000</v>
      </c>
    </row>
    <row r="52" spans="1:8">
      <c r="A52" s="4" t="s">
        <v>431</v>
      </c>
    </row>
    <row r="53" spans="1:8">
      <c r="A53" s="3" t="s">
        <v>406</v>
      </c>
    </row>
    <row r="54" spans="1:8">
      <c r="A54" s="4" t="s">
        <v>432</v>
      </c>
      <c r="E54" s="5" t="n">
        <v>200000000</v>
      </c>
    </row>
    <row r="55" spans="1:8">
      <c r="A55" s="4" t="s">
        <v>433</v>
      </c>
    </row>
    <row r="56" spans="1:8">
      <c r="A56" s="3" t="s">
        <v>406</v>
      </c>
    </row>
    <row r="57" spans="1:8">
      <c r="A57" s="4" t="s">
        <v>432</v>
      </c>
      <c r="E57" s="5" t="n">
        <v>95000000</v>
      </c>
    </row>
    <row r="58" spans="1:8">
      <c r="A58" s="4" t="s">
        <v>434</v>
      </c>
    </row>
    <row r="59" spans="1:8">
      <c r="A59" s="3" t="s">
        <v>406</v>
      </c>
    </row>
    <row r="60" spans="1:8">
      <c r="A60" s="4" t="s">
        <v>432</v>
      </c>
      <c r="E60" s="5" t="n">
        <v>600000000</v>
      </c>
    </row>
    <row r="61" spans="1:8">
      <c r="A61" s="4" t="s">
        <v>435</v>
      </c>
    </row>
    <row r="62" spans="1:8">
      <c r="A62" s="3" t="s">
        <v>406</v>
      </c>
    </row>
    <row r="63" spans="1:8">
      <c r="A63" s="4" t="s">
        <v>432</v>
      </c>
      <c r="E63" s="5" t="n">
        <v>100000000</v>
      </c>
    </row>
    <row r="64" spans="1:8">
      <c r="A64" s="4" t="s">
        <v>436</v>
      </c>
    </row>
    <row r="65" spans="1:8">
      <c r="A65" s="3" t="s">
        <v>406</v>
      </c>
    </row>
    <row r="66" spans="1:8">
      <c r="A66" s="4" t="s">
        <v>138</v>
      </c>
      <c r="E66" s="5" t="n">
        <v>9600000</v>
      </c>
    </row>
    <row r="67" spans="1:8">
      <c r="A67" s="4" t="s">
        <v>437</v>
      </c>
    </row>
    <row r="68" spans="1:8">
      <c r="A68" s="3" t="s">
        <v>406</v>
      </c>
    </row>
    <row r="69" spans="1:8">
      <c r="A69" s="4" t="s">
        <v>286</v>
      </c>
      <c r="B69" s="7" t="n">
        <v>16700000</v>
      </c>
    </row>
    <row r="70" spans="1:8">
      <c r="A70" s="4" t="s">
        <v>438</v>
      </c>
      <c r="B70" s="5" t="n">
        <v>65000000</v>
      </c>
    </row>
    <row r="71" spans="1:8">
      <c r="A71" s="4" t="s">
        <v>83</v>
      </c>
      <c r="B71" s="5" t="n">
        <v>35600000</v>
      </c>
    </row>
    <row r="72" spans="1:8">
      <c r="A72" s="4" t="s">
        <v>41</v>
      </c>
      <c r="B72" s="5" t="n">
        <v>16700000</v>
      </c>
    </row>
    <row r="73" spans="1:8">
      <c r="A73" s="4" t="s">
        <v>439</v>
      </c>
      <c r="B73" s="5" t="n">
        <v>83000000</v>
      </c>
    </row>
    <row r="74" spans="1:8">
      <c r="A74" s="4" t="s">
        <v>440</v>
      </c>
      <c r="B74" s="5" t="n">
        <v>18000000</v>
      </c>
    </row>
    <row r="75" spans="1:8">
      <c r="A75" s="4" t="s">
        <v>441</v>
      </c>
    </row>
    <row r="76" spans="1:8">
      <c r="A76" s="3" t="s">
        <v>406</v>
      </c>
    </row>
    <row r="77" spans="1:8">
      <c r="A77" s="4" t="s">
        <v>413</v>
      </c>
      <c r="E77" s="5" t="n">
        <v>18800000</v>
      </c>
    </row>
    <row r="78" spans="1:8">
      <c r="A78" s="4" t="s">
        <v>40</v>
      </c>
      <c r="D78" s="5" t="n">
        <v>1000000</v>
      </c>
      <c r="E78" s="5" t="n">
        <v>1900000</v>
      </c>
      <c r="F78" s="5" t="n">
        <v>1000000</v>
      </c>
    </row>
    <row r="79" spans="1:8">
      <c r="A79" s="4" t="s">
        <v>442</v>
      </c>
    </row>
    <row r="80" spans="1:8">
      <c r="A80" s="3" t="s">
        <v>406</v>
      </c>
    </row>
    <row r="81" spans="1:8">
      <c r="A81" s="4" t="s">
        <v>81</v>
      </c>
      <c r="F81" s="5" t="n">
        <v>11000000</v>
      </c>
    </row>
    <row r="82" spans="1:8">
      <c r="A82" s="4" t="s">
        <v>443</v>
      </c>
    </row>
    <row r="83" spans="1:8">
      <c r="A83" s="3" t="s">
        <v>406</v>
      </c>
    </row>
    <row r="84" spans="1:8">
      <c r="A84" s="4" t="s">
        <v>81</v>
      </c>
      <c r="F84" s="5" t="n">
        <v>10000000</v>
      </c>
    </row>
    <row r="85" spans="1:8">
      <c r="A85" s="4" t="s">
        <v>444</v>
      </c>
    </row>
    <row r="86" spans="1:8">
      <c r="A86" s="3" t="s">
        <v>406</v>
      </c>
    </row>
    <row r="87" spans="1:8">
      <c r="A87" s="4" t="s">
        <v>81</v>
      </c>
      <c r="D87" s="5" t="n">
        <v>1000000</v>
      </c>
    </row>
    <row r="88" spans="1:8">
      <c r="A88" s="4" t="s">
        <v>445</v>
      </c>
    </row>
    <row r="89" spans="1:8">
      <c r="A89" s="3" t="s">
        <v>406</v>
      </c>
    </row>
    <row r="90" spans="1:8">
      <c r="A90" s="4" t="s">
        <v>446</v>
      </c>
      <c r="B90" s="5" t="n">
        <v>18800000</v>
      </c>
    </row>
    <row r="91" spans="1:8">
      <c r="A91" s="4" t="s">
        <v>286</v>
      </c>
      <c r="B91" s="7" t="n">
        <v>-18800000</v>
      </c>
    </row>
    <row r="92" spans="1:8">
      <c r="A92" s="4" t="s">
        <v>447</v>
      </c>
    </row>
    <row r="93" spans="1:8">
      <c r="A93" s="3" t="s">
        <v>406</v>
      </c>
    </row>
    <row r="94" spans="1:8">
      <c r="A94" s="4" t="s">
        <v>40</v>
      </c>
      <c r="D94" s="7" t="n">
        <v>0</v>
      </c>
      <c r="E94" s="5" t="n">
        <v>300000</v>
      </c>
      <c r="F94" s="7" t="n">
        <v>0</v>
      </c>
    </row>
    <row r="95" spans="1:8">
      <c r="A95" s="4" t="s">
        <v>441</v>
      </c>
    </row>
    <row r="96" spans="1:8">
      <c r="A96" s="3" t="s">
        <v>406</v>
      </c>
    </row>
    <row r="97" spans="1:8">
      <c r="A97" s="4" t="s">
        <v>448</v>
      </c>
      <c r="E97" s="5" t="n">
        <v>300000000</v>
      </c>
    </row>
    <row r="98" spans="1:8">
      <c r="A98" s="4" t="s">
        <v>449</v>
      </c>
    </row>
    <row r="99" spans="1:8">
      <c r="A99" s="3" t="s">
        <v>406</v>
      </c>
    </row>
    <row r="100" spans="1:8">
      <c r="A100" s="4" t="s">
        <v>450</v>
      </c>
      <c r="E100" s="7" t="n">
        <v>3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6</v>
      </c>
    </row>
    <row r="3" spans="1:3">
      <c r="A3" s="3" t="s">
        <v>452</v>
      </c>
    </row>
    <row r="4" spans="1:3">
      <c r="A4" s="4" t="s">
        <v>81</v>
      </c>
      <c r="B4" s="7" t="n">
        <v>31501</v>
      </c>
      <c r="C4" s="7" t="n">
        <v>13368</v>
      </c>
    </row>
    <row r="5" spans="1:3">
      <c r="A5" s="4" t="s">
        <v>253</v>
      </c>
    </row>
    <row r="6" spans="1:3">
      <c r="A6" s="3" t="s">
        <v>452</v>
      </c>
    </row>
    <row r="7" spans="1:3">
      <c r="A7" s="4" t="s">
        <v>81</v>
      </c>
      <c r="B7" s="5" t="n">
        <v>1915</v>
      </c>
      <c r="C7" s="5" t="n">
        <v>-7721</v>
      </c>
    </row>
    <row r="8" spans="1:3">
      <c r="A8" s="4" t="s">
        <v>453</v>
      </c>
    </row>
    <row r="9" spans="1:3">
      <c r="A9" s="3" t="s">
        <v>452</v>
      </c>
    </row>
    <row r="10" spans="1:3">
      <c r="A10" s="4" t="s">
        <v>81</v>
      </c>
      <c r="B10" s="5" t="n">
        <v>1915</v>
      </c>
      <c r="C10" s="5" t="n">
        <v>1279</v>
      </c>
    </row>
    <row r="11" spans="1:3">
      <c r="A11" s="4" t="s">
        <v>417</v>
      </c>
    </row>
    <row r="12" spans="1:3">
      <c r="A12" s="3" t="s">
        <v>452</v>
      </c>
    </row>
    <row r="13" spans="1:3">
      <c r="A13" s="4" t="s">
        <v>81</v>
      </c>
      <c r="B13" s="5" t="n">
        <v>0</v>
      </c>
      <c r="C13" s="5" t="n">
        <v>11000</v>
      </c>
    </row>
    <row r="14" spans="1:3">
      <c r="A14" s="4" t="s">
        <v>454</v>
      </c>
    </row>
    <row r="15" spans="1:3">
      <c r="A15" s="3" t="s">
        <v>452</v>
      </c>
    </row>
    <row r="16" spans="1:3">
      <c r="A16" s="4" t="s">
        <v>81</v>
      </c>
      <c r="B16" s="7" t="n">
        <v>0</v>
      </c>
      <c r="C16" s="7" t="n">
        <v>-2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6</v>
      </c>
    </row>
    <row r="3" spans="1:3">
      <c r="A3" s="3" t="s">
        <v>452</v>
      </c>
    </row>
    <row r="4" spans="1:3">
      <c r="A4" s="4" t="s">
        <v>81</v>
      </c>
      <c r="B4" s="7" t="n">
        <v>31501</v>
      </c>
      <c r="C4" s="7" t="n">
        <v>13368</v>
      </c>
    </row>
    <row r="5" spans="1:3">
      <c r="A5" s="4" t="s">
        <v>256</v>
      </c>
    </row>
    <row r="6" spans="1:3">
      <c r="A6" s="3" t="s">
        <v>452</v>
      </c>
    </row>
    <row r="7" spans="1:3">
      <c r="A7" s="4" t="s">
        <v>81</v>
      </c>
      <c r="B7" s="5" t="n">
        <v>29386</v>
      </c>
      <c r="C7" s="5" t="n">
        <v>20733</v>
      </c>
    </row>
    <row r="8" spans="1:3">
      <c r="A8" s="4" t="s">
        <v>97</v>
      </c>
    </row>
    <row r="9" spans="1:3">
      <c r="A9" s="3" t="s">
        <v>452</v>
      </c>
    </row>
    <row r="10" spans="1:3">
      <c r="A10" s="4" t="s">
        <v>81</v>
      </c>
      <c r="B10" s="5" t="n">
        <v>5133</v>
      </c>
      <c r="C10" s="5" t="n">
        <v>8799</v>
      </c>
    </row>
    <row r="11" spans="1:3">
      <c r="A11" s="4" t="s">
        <v>456</v>
      </c>
    </row>
    <row r="12" spans="1:3">
      <c r="A12" s="3" t="s">
        <v>452</v>
      </c>
    </row>
    <row r="13" spans="1:3">
      <c r="A13" s="4" t="s">
        <v>81</v>
      </c>
      <c r="B13" s="5" t="n">
        <v>5133</v>
      </c>
      <c r="C13" s="5" t="n">
        <v>8799</v>
      </c>
    </row>
    <row r="14" spans="1:3">
      <c r="A14" s="4" t="s">
        <v>457</v>
      </c>
    </row>
    <row r="15" spans="1:3">
      <c r="A15" s="3" t="s">
        <v>452</v>
      </c>
    </row>
    <row r="16" spans="1:3">
      <c r="A16" s="4" t="s">
        <v>81</v>
      </c>
      <c r="B16" s="5" t="n">
        <v>22253</v>
      </c>
      <c r="C16" s="5" t="n">
        <v>11934</v>
      </c>
    </row>
    <row r="17" spans="1:3">
      <c r="A17" s="4" t="s">
        <v>458</v>
      </c>
    </row>
    <row r="18" spans="1:3">
      <c r="A18" s="3" t="s">
        <v>452</v>
      </c>
    </row>
    <row r="19" spans="1:3">
      <c r="A19" s="4" t="s">
        <v>81</v>
      </c>
      <c r="B19" s="7" t="n">
        <v>2000</v>
      </c>
      <c r="C19"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s>
  <sheetData>
    <row r="1" spans="1:4">
      <c r="A1" s="1" t="s">
        <v>459</v>
      </c>
      <c r="B1" s="2" t="s">
        <v>460</v>
      </c>
      <c r="C1" s="2" t="s">
        <v>461</v>
      </c>
      <c r="D1" s="2" t="s">
        <v>462</v>
      </c>
    </row>
    <row r="2" spans="1:4">
      <c r="A2" s="3" t="s">
        <v>463</v>
      </c>
    </row>
    <row r="3" spans="1:4">
      <c r="A3" s="4" t="s">
        <v>464</v>
      </c>
      <c r="B3" s="7" t="n">
        <v>32</v>
      </c>
      <c r="C3" s="7" t="n">
        <v>10</v>
      </c>
    </row>
    <row r="4" spans="1:4">
      <c r="A4" s="4" t="s">
        <v>465</v>
      </c>
      <c r="B4" s="5" t="n">
        <v>30</v>
      </c>
    </row>
    <row r="5" spans="1:4">
      <c r="A5" s="4" t="s">
        <v>466</v>
      </c>
      <c r="B5" s="6" t="n">
        <v>0.5</v>
      </c>
    </row>
    <row r="6" spans="1:4">
      <c r="A6" s="4" t="s">
        <v>467</v>
      </c>
      <c r="D6" s="4" t="s">
        <v>468</v>
      </c>
    </row>
    <row r="7" spans="1:4">
      <c r="A7" s="4" t="s">
        <v>469</v>
      </c>
      <c r="D7" s="4" t="s">
        <v>470</v>
      </c>
    </row>
    <row r="8" spans="1:4">
      <c r="A8" s="4" t="s">
        <v>471</v>
      </c>
      <c r="D8" s="5" t="n">
        <v>35</v>
      </c>
    </row>
    <row r="9" spans="1:4">
      <c r="A9" s="4" t="s">
        <v>472</v>
      </c>
      <c r="D9" s="4" t="s">
        <v>473</v>
      </c>
    </row>
    <row r="10" spans="1:4">
      <c r="A10" s="4" t="s">
        <v>474</v>
      </c>
      <c r="D10" s="4" t="s">
        <v>475</v>
      </c>
    </row>
    <row r="11" spans="1:4">
      <c r="A11" s="4" t="s">
        <v>476</v>
      </c>
      <c r="D11" s="4" t="s">
        <v>477</v>
      </c>
    </row>
    <row r="12" spans="1:4">
      <c r="A12" s="4" t="s">
        <v>478</v>
      </c>
      <c r="D12" s="4" t="s">
        <v>4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6</v>
      </c>
    </row>
    <row r="2" spans="1:3">
      <c r="A2" s="3" t="s">
        <v>181</v>
      </c>
    </row>
    <row r="3" spans="1:3">
      <c r="A3" s="4" t="s">
        <v>481</v>
      </c>
      <c r="B3" s="7" t="n">
        <v>42000</v>
      </c>
      <c r="C3" s="7" t="n">
        <v>32000</v>
      </c>
    </row>
    <row r="4" spans="1:3">
      <c r="A4" s="4" t="s">
        <v>482</v>
      </c>
      <c r="B4" s="5" t="n">
        <v>-135</v>
      </c>
      <c r="C4" s="5" t="n">
        <v>-325</v>
      </c>
    </row>
    <row r="5" spans="1:3">
      <c r="A5" s="4" t="s">
        <v>483</v>
      </c>
      <c r="B5" s="5" t="n">
        <v>548</v>
      </c>
      <c r="C5" s="5" t="n">
        <v>102</v>
      </c>
    </row>
    <row r="6" spans="1:3">
      <c r="A6" s="4" t="s">
        <v>484</v>
      </c>
      <c r="B6" s="5" t="n">
        <v>42413</v>
      </c>
      <c r="C6" s="5" t="n">
        <v>31777</v>
      </c>
    </row>
    <row r="7" spans="1:3">
      <c r="A7" s="4" t="s">
        <v>485</v>
      </c>
      <c r="B7" s="5" t="n">
        <v>2607</v>
      </c>
      <c r="C7" s="5" t="n">
        <v>0</v>
      </c>
    </row>
    <row r="8" spans="1:3">
      <c r="A8" s="4" t="s">
        <v>55</v>
      </c>
      <c r="B8" s="7" t="n">
        <v>39806</v>
      </c>
      <c r="C8" s="7" t="n">
        <v>317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6</v>
      </c>
    </row>
    <row r="2" spans="1:3">
      <c r="A2" s="3" t="s">
        <v>463</v>
      </c>
    </row>
    <row r="3" spans="1:3">
      <c r="A3" s="4" t="s">
        <v>484</v>
      </c>
      <c r="B3" s="7" t="n">
        <v>42413</v>
      </c>
      <c r="C3" s="7" t="n">
        <v>31777</v>
      </c>
    </row>
    <row r="4" spans="1:3">
      <c r="A4" s="3" t="s">
        <v>487</v>
      </c>
    </row>
    <row r="5" spans="1:3">
      <c r="A5" s="4" t="s">
        <v>484</v>
      </c>
      <c r="B5" s="5" t="n">
        <v>42413</v>
      </c>
      <c r="C5" s="5" t="n">
        <v>31777</v>
      </c>
    </row>
    <row r="6" spans="1:3">
      <c r="A6" s="4" t="s">
        <v>481</v>
      </c>
      <c r="B6" s="5" t="n">
        <v>42000</v>
      </c>
      <c r="C6" s="7" t="n">
        <v>32000</v>
      </c>
    </row>
    <row r="7" spans="1:3">
      <c r="A7" s="4" t="s">
        <v>488</v>
      </c>
    </row>
    <row r="8" spans="1:3">
      <c r="A8" s="3" t="s">
        <v>463</v>
      </c>
    </row>
    <row r="9" spans="1:3">
      <c r="A9" s="5" t="n">
        <v>2019</v>
      </c>
      <c r="B9" s="5" t="n">
        <v>5166</v>
      </c>
    </row>
    <row r="10" spans="1:3">
      <c r="A10" s="5" t="n">
        <v>2020</v>
      </c>
      <c r="B10" s="5" t="n">
        <v>17636</v>
      </c>
    </row>
    <row r="11" spans="1:3">
      <c r="A11" s="5" t="n">
        <v>2021</v>
      </c>
      <c r="B11" s="5" t="n">
        <v>16267</v>
      </c>
    </row>
    <row r="12" spans="1:3">
      <c r="A12" s="5" t="n">
        <v>2022</v>
      </c>
      <c r="B12" s="5" t="n">
        <v>15237</v>
      </c>
    </row>
    <row r="13" spans="1:3">
      <c r="A13" s="4" t="s">
        <v>484</v>
      </c>
      <c r="B13" s="5" t="n">
        <v>54306</v>
      </c>
    </row>
    <row r="14" spans="1:3">
      <c r="A14" s="3" t="s">
        <v>487</v>
      </c>
    </row>
    <row r="15" spans="1:3">
      <c r="A15" s="4" t="s">
        <v>484</v>
      </c>
      <c r="B15" s="5" t="n">
        <v>54306</v>
      </c>
    </row>
    <row r="16" spans="1:3">
      <c r="A16" s="4" t="s">
        <v>489</v>
      </c>
      <c r="B16" s="5" t="n">
        <v>-12306</v>
      </c>
    </row>
    <row r="17" spans="1:3">
      <c r="A17" s="4" t="s">
        <v>481</v>
      </c>
      <c r="B17" s="7" t="n">
        <v>4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0</v>
      </c>
      <c r="B1" s="2" t="s">
        <v>491</v>
      </c>
      <c r="C1" s="2" t="s">
        <v>1</v>
      </c>
    </row>
    <row r="2" spans="1:4">
      <c r="B2" s="2" t="s">
        <v>492</v>
      </c>
      <c r="C2" s="2" t="s">
        <v>2</v>
      </c>
      <c r="D2" s="2" t="s">
        <v>36</v>
      </c>
    </row>
    <row r="3" spans="1:4">
      <c r="A3" s="3" t="s">
        <v>493</v>
      </c>
    </row>
    <row r="4" spans="1:4">
      <c r="A4" s="4" t="s">
        <v>494</v>
      </c>
      <c r="C4" s="7" t="n">
        <v>0</v>
      </c>
      <c r="D4" s="7" t="n">
        <v>112224</v>
      </c>
    </row>
    <row r="5" spans="1:4">
      <c r="A5" s="4" t="s">
        <v>495</v>
      </c>
      <c r="C5" s="4" t="s">
        <v>496</v>
      </c>
      <c r="D5" s="4" t="s">
        <v>497</v>
      </c>
    </row>
    <row r="6" spans="1:4">
      <c r="A6" s="4" t="s">
        <v>424</v>
      </c>
      <c r="C6" s="7" t="n">
        <v>100000</v>
      </c>
      <c r="D6" s="7" t="n">
        <v>0</v>
      </c>
    </row>
    <row r="7" spans="1:4">
      <c r="A7" s="4" t="s">
        <v>498</v>
      </c>
      <c r="C7" s="5" t="n">
        <v>1800</v>
      </c>
    </row>
    <row r="8" spans="1:4">
      <c r="A8" s="4" t="s">
        <v>499</v>
      </c>
      <c r="C8" s="5" t="n">
        <v>17767</v>
      </c>
      <c r="D8" s="5" t="n">
        <v>14028</v>
      </c>
    </row>
    <row r="9" spans="1:4">
      <c r="A9" s="4" t="s">
        <v>500</v>
      </c>
    </row>
    <row r="10" spans="1:4">
      <c r="A10" s="3" t="s">
        <v>493</v>
      </c>
    </row>
    <row r="11" spans="1:4">
      <c r="A11" s="4" t="s">
        <v>424</v>
      </c>
      <c r="C11" s="5" t="n">
        <v>92300</v>
      </c>
    </row>
    <row r="12" spans="1:4">
      <c r="A12" s="4" t="s">
        <v>100</v>
      </c>
    </row>
    <row r="13" spans="1:4">
      <c r="A13" s="3" t="s">
        <v>493</v>
      </c>
    </row>
    <row r="14" spans="1:4">
      <c r="A14" s="4" t="s">
        <v>424</v>
      </c>
      <c r="C14" s="7" t="n">
        <v>7700</v>
      </c>
    </row>
    <row r="15" spans="1:4">
      <c r="A15" s="4" t="s">
        <v>501</v>
      </c>
    </row>
    <row r="16" spans="1:4">
      <c r="A16" s="3" t="s">
        <v>493</v>
      </c>
    </row>
    <row r="17" spans="1:4">
      <c r="A17" s="4" t="s">
        <v>502</v>
      </c>
      <c r="B17" s="7" t="n">
        <v>90000</v>
      </c>
    </row>
    <row r="18" spans="1:4">
      <c r="A18" s="4" t="s">
        <v>503</v>
      </c>
      <c r="B18" s="5" t="n">
        <v>875656</v>
      </c>
    </row>
    <row r="19" spans="1:4">
      <c r="A19" s="4" t="s">
        <v>494</v>
      </c>
      <c r="B19" s="7" t="n">
        <v>10000</v>
      </c>
    </row>
    <row r="20" spans="1:4">
      <c r="A20" s="4" t="s">
        <v>504</v>
      </c>
      <c r="D20" s="5" t="n">
        <v>131600</v>
      </c>
    </row>
    <row r="21" spans="1:4">
      <c r="A21" s="4" t="s">
        <v>505</v>
      </c>
      <c r="C21" s="4" t="s">
        <v>506</v>
      </c>
    </row>
    <row r="22" spans="1:4">
      <c r="A22" s="4" t="s">
        <v>507</v>
      </c>
      <c r="C22" s="7" t="n">
        <v>8100</v>
      </c>
    </row>
    <row r="23" spans="1:4">
      <c r="A23" s="4" t="s">
        <v>495</v>
      </c>
      <c r="C23" s="4" t="s">
        <v>496</v>
      </c>
    </row>
    <row r="24" spans="1:4">
      <c r="A24" s="4" t="s">
        <v>508</v>
      </c>
      <c r="C24" s="4" t="s">
        <v>506</v>
      </c>
    </row>
    <row r="25" spans="1:4">
      <c r="A25" s="4" t="s">
        <v>499</v>
      </c>
      <c r="C25" s="7" t="n">
        <v>17800</v>
      </c>
      <c r="D25" s="7" t="n">
        <v>14000</v>
      </c>
    </row>
    <row r="26" spans="1:4">
      <c r="A26" s="4" t="s">
        <v>509</v>
      </c>
    </row>
    <row r="27" spans="1:4">
      <c r="A27" s="3" t="s">
        <v>493</v>
      </c>
    </row>
    <row r="28" spans="1:4">
      <c r="A28" s="4" t="s">
        <v>504</v>
      </c>
      <c r="C28" s="7" t="n">
        <v>967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6</v>
      </c>
      <c r="D2" s="2" t="s">
        <v>511</v>
      </c>
    </row>
    <row r="3" spans="1:4">
      <c r="A3" s="3" t="s">
        <v>187</v>
      </c>
    </row>
    <row r="4" spans="1:4">
      <c r="A4" s="4" t="s">
        <v>512</v>
      </c>
      <c r="B4" s="4" t="s">
        <v>513</v>
      </c>
    </row>
    <row r="5" spans="1:4">
      <c r="A5" s="4" t="s">
        <v>514</v>
      </c>
      <c r="B5" s="7" t="n">
        <v>5</v>
      </c>
      <c r="C5" s="6" t="n">
        <v>3.6</v>
      </c>
      <c r="D5" s="6" t="n">
        <v>3.4</v>
      </c>
    </row>
    <row r="6" spans="1:4">
      <c r="A6" s="4" t="s">
        <v>515</v>
      </c>
      <c r="B6" s="11" t="n">
        <v>4.7</v>
      </c>
    </row>
    <row r="7" spans="1:4">
      <c r="A7" s="4" t="s">
        <v>516</v>
      </c>
      <c r="B7" s="11" t="n">
        <v>4.8</v>
      </c>
    </row>
    <row r="8" spans="1:4">
      <c r="A8" s="4" t="s">
        <v>517</v>
      </c>
      <c r="B8" s="6" t="n">
        <v>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55"/>
    <col customWidth="1" max="6" min="6" width="29"/>
  </cols>
  <sheetData>
    <row r="1" spans="1:6">
      <c r="A1" s="1" t="s">
        <v>98</v>
      </c>
      <c r="B1" s="2" t="s">
        <v>99</v>
      </c>
      <c r="C1" s="2" t="s">
        <v>100</v>
      </c>
      <c r="D1" s="2" t="s">
        <v>101</v>
      </c>
      <c r="E1" s="2" t="s">
        <v>102</v>
      </c>
      <c r="F1" s="2" t="s">
        <v>103</v>
      </c>
    </row>
    <row r="2" spans="1:6">
      <c r="A2" s="4" t="s">
        <v>104</v>
      </c>
      <c r="B2" s="7" t="n">
        <v>94361</v>
      </c>
      <c r="C2" s="7" t="n">
        <v>41</v>
      </c>
      <c r="D2" s="7" t="n">
        <v>612474</v>
      </c>
      <c r="E2" s="7" t="n">
        <v>137</v>
      </c>
      <c r="F2" s="7" t="n">
        <v>-518291</v>
      </c>
    </row>
    <row r="3" spans="1:6">
      <c r="A3" s="4" t="s">
        <v>105</v>
      </c>
      <c r="C3" s="5" t="n">
        <v>40646595</v>
      </c>
    </row>
    <row r="4" spans="1:6">
      <c r="A4" s="4" t="s">
        <v>106</v>
      </c>
      <c r="B4" s="5" t="n">
        <v>1918</v>
      </c>
      <c r="C4" s="7" t="n">
        <v>0</v>
      </c>
      <c r="D4" s="5" t="n">
        <v>1918</v>
      </c>
      <c r="E4" s="5" t="n">
        <v>0</v>
      </c>
      <c r="F4" s="5" t="n">
        <v>0</v>
      </c>
    </row>
    <row r="5" spans="1:6">
      <c r="A5" s="4" t="s">
        <v>107</v>
      </c>
      <c r="C5" s="5" t="n">
        <v>264164</v>
      </c>
    </row>
    <row r="6" spans="1:6">
      <c r="A6" s="4" t="s">
        <v>108</v>
      </c>
      <c r="B6" s="5" t="n">
        <v>1167</v>
      </c>
      <c r="C6" s="7" t="n">
        <v>0</v>
      </c>
      <c r="D6" s="5" t="n">
        <v>1167</v>
      </c>
      <c r="E6" s="5" t="n">
        <v>0</v>
      </c>
      <c r="F6" s="5" t="n">
        <v>0</v>
      </c>
    </row>
    <row r="7" spans="1:6">
      <c r="A7" s="4" t="s">
        <v>109</v>
      </c>
      <c r="C7" s="5" t="n">
        <v>120959</v>
      </c>
    </row>
    <row r="8" spans="1:6">
      <c r="A8" s="4" t="s">
        <v>110</v>
      </c>
      <c r="B8" s="5" t="n">
        <v>-904</v>
      </c>
      <c r="C8" s="7" t="n">
        <v>0</v>
      </c>
      <c r="D8" s="5" t="n">
        <v>-904</v>
      </c>
      <c r="E8" s="5" t="n">
        <v>0</v>
      </c>
      <c r="F8" s="5" t="n">
        <v>0</v>
      </c>
    </row>
    <row r="9" spans="1:6">
      <c r="A9" s="4" t="s">
        <v>111</v>
      </c>
      <c r="C9" s="5" t="n">
        <v>128711</v>
      </c>
    </row>
    <row r="10" spans="1:6">
      <c r="A10" s="4" t="s">
        <v>112</v>
      </c>
      <c r="B10" s="5" t="n">
        <v>12071</v>
      </c>
      <c r="C10" s="7" t="n">
        <v>3</v>
      </c>
      <c r="D10" s="5" t="n">
        <v>12068</v>
      </c>
      <c r="E10" s="5" t="n">
        <v>0</v>
      </c>
      <c r="F10" s="5" t="n">
        <v>0</v>
      </c>
    </row>
    <row r="11" spans="1:6">
      <c r="A11" s="4" t="s">
        <v>113</v>
      </c>
      <c r="C11" s="5" t="n">
        <v>3450122</v>
      </c>
    </row>
    <row r="12" spans="1:6">
      <c r="A12" s="4" t="s">
        <v>114</v>
      </c>
      <c r="B12" s="5" t="n">
        <v>82370</v>
      </c>
      <c r="C12" s="7" t="n">
        <v>6</v>
      </c>
      <c r="D12" s="5" t="n">
        <v>82364</v>
      </c>
      <c r="E12" s="5" t="n">
        <v>0</v>
      </c>
      <c r="F12" s="5" t="n">
        <v>0</v>
      </c>
    </row>
    <row r="13" spans="1:6">
      <c r="A13" s="4" t="s">
        <v>115</v>
      </c>
      <c r="C13" s="5" t="n">
        <v>6049000</v>
      </c>
    </row>
    <row r="14" spans="1:6">
      <c r="A14" s="4" t="s">
        <v>116</v>
      </c>
      <c r="B14" s="5" t="n">
        <v>29855</v>
      </c>
      <c r="C14" s="7" t="n">
        <v>3</v>
      </c>
      <c r="D14" s="5" t="n">
        <v>29852</v>
      </c>
      <c r="E14" s="5" t="n">
        <v>0</v>
      </c>
      <c r="F14" s="5" t="n">
        <v>0</v>
      </c>
    </row>
    <row r="15" spans="1:6">
      <c r="A15" s="4" t="s">
        <v>117</v>
      </c>
      <c r="C15" s="5" t="n">
        <v>2425625</v>
      </c>
    </row>
    <row r="16" spans="1:6">
      <c r="A16" s="4" t="s">
        <v>118</v>
      </c>
      <c r="B16" s="5" t="n">
        <v>7560</v>
      </c>
      <c r="C16" s="7" t="n">
        <v>1</v>
      </c>
      <c r="D16" s="5" t="n">
        <v>7559</v>
      </c>
      <c r="E16" s="5" t="n">
        <v>0</v>
      </c>
      <c r="F16" s="5" t="n">
        <v>0</v>
      </c>
    </row>
    <row r="17" spans="1:6">
      <c r="A17" s="4" t="s">
        <v>119</v>
      </c>
      <c r="C17" s="5" t="n">
        <v>875656</v>
      </c>
    </row>
    <row r="18" spans="1:6">
      <c r="A18" s="4" t="s">
        <v>120</v>
      </c>
      <c r="B18" s="5" t="n">
        <v>9028</v>
      </c>
      <c r="C18" s="7" t="n">
        <v>0</v>
      </c>
      <c r="D18" s="5" t="n">
        <v>9028</v>
      </c>
      <c r="E18" s="5" t="n">
        <v>0</v>
      </c>
      <c r="F18" s="5" t="n">
        <v>0</v>
      </c>
    </row>
    <row r="19" spans="1:6">
      <c r="A19" s="4" t="s">
        <v>121</v>
      </c>
      <c r="B19" s="5" t="n">
        <v>206</v>
      </c>
      <c r="C19" s="5" t="n">
        <v>0</v>
      </c>
      <c r="D19" s="5" t="n">
        <v>0</v>
      </c>
      <c r="E19" s="5" t="n">
        <v>206</v>
      </c>
      <c r="F19" s="5" t="n">
        <v>0</v>
      </c>
    </row>
    <row r="20" spans="1:6">
      <c r="A20" s="4" t="s">
        <v>90</v>
      </c>
      <c r="B20" s="5" t="n">
        <v>-127790</v>
      </c>
      <c r="C20" s="5" t="n">
        <v>0</v>
      </c>
      <c r="D20" s="5" t="n">
        <v>0</v>
      </c>
      <c r="E20" s="5" t="n">
        <v>0</v>
      </c>
      <c r="F20" s="5" t="n">
        <v>-127790</v>
      </c>
    </row>
    <row r="21" spans="1:6">
      <c r="A21" s="4" t="s">
        <v>122</v>
      </c>
      <c r="B21" s="5" t="n">
        <v>109842</v>
      </c>
      <c r="C21" s="7" t="n">
        <v>54</v>
      </c>
      <c r="D21" s="5" t="n">
        <v>755526</v>
      </c>
      <c r="E21" s="5" t="n">
        <v>343</v>
      </c>
      <c r="F21" s="5" t="n">
        <v>-646081</v>
      </c>
    </row>
    <row r="22" spans="1:6">
      <c r="A22" s="4" t="s">
        <v>123</v>
      </c>
      <c r="C22" s="5" t="n">
        <v>53960832</v>
      </c>
    </row>
    <row r="23" spans="1:6">
      <c r="A23" s="4" t="s">
        <v>106</v>
      </c>
      <c r="B23" s="5" t="n">
        <v>3173</v>
      </c>
      <c r="C23" s="7" t="n">
        <v>1</v>
      </c>
      <c r="D23" s="5" t="n">
        <v>3172</v>
      </c>
      <c r="E23" s="5" t="n">
        <v>0</v>
      </c>
      <c r="F23" s="5" t="n">
        <v>0</v>
      </c>
    </row>
    <row r="24" spans="1:6">
      <c r="A24" s="4" t="s">
        <v>107</v>
      </c>
      <c r="C24" s="5" t="n">
        <v>422819</v>
      </c>
    </row>
    <row r="25" spans="1:6">
      <c r="A25" s="4" t="s">
        <v>108</v>
      </c>
      <c r="B25" s="5" t="n">
        <v>928</v>
      </c>
      <c r="C25" s="7" t="n">
        <v>0</v>
      </c>
      <c r="D25" s="5" t="n">
        <v>928</v>
      </c>
      <c r="E25" s="5" t="n">
        <v>0</v>
      </c>
      <c r="F25" s="5" t="n">
        <v>0</v>
      </c>
    </row>
    <row r="26" spans="1:6">
      <c r="A26" s="4" t="s">
        <v>109</v>
      </c>
      <c r="C26" s="5" t="n">
        <v>144822</v>
      </c>
    </row>
    <row r="27" spans="1:6">
      <c r="A27" s="4" t="s">
        <v>110</v>
      </c>
      <c r="B27" s="5" t="n">
        <v>-866</v>
      </c>
      <c r="C27" s="7" t="n">
        <v>0</v>
      </c>
      <c r="D27" s="5" t="n">
        <v>-866</v>
      </c>
      <c r="E27" s="5" t="n">
        <v>0</v>
      </c>
      <c r="F27" s="5" t="n">
        <v>0</v>
      </c>
    </row>
    <row r="28" spans="1:6">
      <c r="A28" s="4" t="s">
        <v>111</v>
      </c>
      <c r="C28" s="5" t="n">
        <v>189433</v>
      </c>
    </row>
    <row r="29" spans="1:6">
      <c r="A29" s="4" t="s">
        <v>124</v>
      </c>
      <c r="B29" s="5" t="n">
        <v>182</v>
      </c>
      <c r="C29" s="7" t="n">
        <v>0</v>
      </c>
      <c r="D29" s="5" t="n">
        <v>182</v>
      </c>
      <c r="E29" s="5" t="n">
        <v>0</v>
      </c>
      <c r="F29" s="5" t="n">
        <v>0</v>
      </c>
    </row>
    <row r="30" spans="1:6">
      <c r="A30" s="4" t="s">
        <v>120</v>
      </c>
      <c r="B30" s="5" t="n">
        <v>9761</v>
      </c>
      <c r="C30" s="5" t="n">
        <v>0</v>
      </c>
      <c r="D30" s="5" t="n">
        <v>9761</v>
      </c>
      <c r="E30" s="5" t="n">
        <v>0</v>
      </c>
      <c r="F30" s="5" t="n">
        <v>0</v>
      </c>
    </row>
    <row r="31" spans="1:6">
      <c r="A31" s="4" t="s">
        <v>125</v>
      </c>
      <c r="B31" s="5" t="n">
        <v>9046</v>
      </c>
      <c r="C31" s="5" t="n">
        <v>0</v>
      </c>
      <c r="D31" s="5" t="n">
        <v>0</v>
      </c>
      <c r="E31" s="5" t="n">
        <v>0</v>
      </c>
      <c r="F31" s="5" t="n">
        <v>9046</v>
      </c>
    </row>
    <row r="32" spans="1:6">
      <c r="A32" s="4" t="s">
        <v>121</v>
      </c>
      <c r="B32" s="5" t="n">
        <v>157</v>
      </c>
      <c r="C32" s="5" t="n">
        <v>0</v>
      </c>
      <c r="D32" s="5" t="n">
        <v>0</v>
      </c>
      <c r="E32" s="5" t="n">
        <v>157</v>
      </c>
      <c r="F32" s="5" t="n">
        <v>0</v>
      </c>
    </row>
    <row r="33" spans="1:6">
      <c r="A33" s="4" t="s">
        <v>90</v>
      </c>
      <c r="B33" s="5" t="n">
        <v>-106289</v>
      </c>
      <c r="C33" s="5" t="n">
        <v>0</v>
      </c>
      <c r="D33" s="5" t="n">
        <v>0</v>
      </c>
      <c r="E33" s="5" t="n">
        <v>0</v>
      </c>
      <c r="F33" s="5" t="n">
        <v>-106289</v>
      </c>
    </row>
    <row r="34" spans="1:6">
      <c r="A34" s="4" t="s">
        <v>126</v>
      </c>
      <c r="B34" s="7" t="n">
        <v>25934</v>
      </c>
      <c r="C34" s="7" t="n">
        <v>55</v>
      </c>
      <c r="D34" s="7" t="n">
        <v>768703</v>
      </c>
      <c r="E34" s="7" t="n">
        <v>500</v>
      </c>
      <c r="F34" s="7" t="n">
        <v>-743324</v>
      </c>
    </row>
    <row r="35" spans="1:6">
      <c r="A35" s="4" t="s">
        <v>127</v>
      </c>
      <c r="C35" s="5" t="n">
        <v>547179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18</v>
      </c>
      <c r="B1" s="2" t="s">
        <v>1</v>
      </c>
    </row>
    <row r="2" spans="1:8">
      <c r="B2" s="2" t="s">
        <v>2</v>
      </c>
      <c r="C2" s="2" t="s">
        <v>36</v>
      </c>
      <c r="D2" s="2" t="s">
        <v>519</v>
      </c>
      <c r="E2" s="2" t="s">
        <v>520</v>
      </c>
      <c r="F2" s="2" t="s">
        <v>521</v>
      </c>
      <c r="G2" s="2" t="s">
        <v>522</v>
      </c>
      <c r="H2" s="2" t="s">
        <v>523</v>
      </c>
    </row>
    <row r="3" spans="1:8">
      <c r="A3" s="3" t="s">
        <v>524</v>
      </c>
    </row>
    <row r="4" spans="1:8">
      <c r="A4" s="4" t="s">
        <v>525</v>
      </c>
      <c r="B4" s="7" t="n">
        <v>412</v>
      </c>
    </row>
    <row r="5" spans="1:8">
      <c r="A5" s="4" t="s">
        <v>526</v>
      </c>
      <c r="B5" s="7" t="n">
        <v>9761</v>
      </c>
      <c r="C5" s="7" t="n">
        <v>9028</v>
      </c>
    </row>
    <row r="6" spans="1:8">
      <c r="A6" s="4" t="s">
        <v>527</v>
      </c>
      <c r="C6" s="5" t="n">
        <v>3450122</v>
      </c>
    </row>
    <row r="7" spans="1:8">
      <c r="A7" s="4" t="s">
        <v>528</v>
      </c>
      <c r="E7" s="5" t="n">
        <v>42253</v>
      </c>
    </row>
    <row r="8" spans="1:8">
      <c r="A8" s="4" t="s">
        <v>529</v>
      </c>
      <c r="E8" s="9" t="n">
        <v>7.1</v>
      </c>
    </row>
    <row r="9" spans="1:8">
      <c r="A9" s="4" t="s">
        <v>530</v>
      </c>
      <c r="B9" s="5" t="n">
        <v>142359</v>
      </c>
    </row>
    <row r="10" spans="1:8">
      <c r="A10" s="4" t="s">
        <v>531</v>
      </c>
      <c r="B10" s="9" t="n">
        <v>6.85</v>
      </c>
    </row>
    <row r="11" spans="1:8">
      <c r="A11" s="4" t="s">
        <v>532</v>
      </c>
      <c r="C11" s="4" t="s">
        <v>533</v>
      </c>
    </row>
    <row r="12" spans="1:8">
      <c r="A12" s="4" t="s">
        <v>534</v>
      </c>
      <c r="B12" s="7" t="n">
        <v>0</v>
      </c>
      <c r="C12" s="7" t="n">
        <v>112224</v>
      </c>
    </row>
    <row r="13" spans="1:8">
      <c r="A13" s="4" t="s">
        <v>535</v>
      </c>
    </row>
    <row r="14" spans="1:8">
      <c r="A14" s="3" t="s">
        <v>524</v>
      </c>
    </row>
    <row r="15" spans="1:8">
      <c r="A15" s="4" t="s">
        <v>503</v>
      </c>
      <c r="C15" s="5" t="n">
        <v>2425625</v>
      </c>
    </row>
    <row r="16" spans="1:8">
      <c r="A16" s="4" t="s">
        <v>534</v>
      </c>
      <c r="C16" s="7" t="n">
        <v>29900</v>
      </c>
    </row>
    <row r="17" spans="1:8">
      <c r="A17" s="4" t="s">
        <v>536</v>
      </c>
    </row>
    <row r="18" spans="1:8">
      <c r="A18" s="3" t="s">
        <v>524</v>
      </c>
    </row>
    <row r="19" spans="1:8">
      <c r="A19" s="4" t="s">
        <v>527</v>
      </c>
      <c r="C19" s="5" t="n">
        <v>16126</v>
      </c>
    </row>
    <row r="20" spans="1:8">
      <c r="A20" s="4" t="s">
        <v>537</v>
      </c>
    </row>
    <row r="21" spans="1:8">
      <c r="A21" s="3" t="s">
        <v>524</v>
      </c>
    </row>
    <row r="22" spans="1:8">
      <c r="A22" s="4" t="s">
        <v>538</v>
      </c>
      <c r="G22" s="5" t="n">
        <v>68285</v>
      </c>
      <c r="H22" s="5" t="n">
        <v>65189</v>
      </c>
    </row>
    <row r="23" spans="1:8">
      <c r="A23" s="4" t="s">
        <v>539</v>
      </c>
      <c r="G23" s="9" t="n">
        <v>6.59</v>
      </c>
      <c r="H23" s="9" t="n">
        <v>6.9</v>
      </c>
    </row>
    <row r="24" spans="1:8">
      <c r="A24" s="4" t="s">
        <v>540</v>
      </c>
    </row>
    <row r="25" spans="1:8">
      <c r="A25" s="3" t="s">
        <v>524</v>
      </c>
    </row>
    <row r="26" spans="1:8">
      <c r="A26" s="4" t="s">
        <v>541</v>
      </c>
      <c r="B26" s="7" t="n">
        <v>2300</v>
      </c>
    </row>
    <row r="27" spans="1:8">
      <c r="A27" s="4" t="s">
        <v>542</v>
      </c>
      <c r="B27" s="5" t="n">
        <v>546500</v>
      </c>
      <c r="C27" s="5" t="n">
        <v>456752</v>
      </c>
    </row>
    <row r="28" spans="1:8">
      <c r="A28" s="4" t="s">
        <v>543</v>
      </c>
      <c r="B28" s="5" t="n">
        <v>75752</v>
      </c>
    </row>
    <row r="29" spans="1:8">
      <c r="A29" s="4" t="s">
        <v>544</v>
      </c>
    </row>
    <row r="30" spans="1:8">
      <c r="A30" s="3" t="s">
        <v>524</v>
      </c>
    </row>
    <row r="31" spans="1:8">
      <c r="A31" s="4" t="s">
        <v>545</v>
      </c>
      <c r="B31" s="4" t="s">
        <v>296</v>
      </c>
    </row>
    <row r="32" spans="1:8">
      <c r="A32" s="4" t="s">
        <v>546</v>
      </c>
    </row>
    <row r="33" spans="1:8">
      <c r="A33" s="3" t="s">
        <v>524</v>
      </c>
    </row>
    <row r="34" spans="1:8">
      <c r="A34" s="4" t="s">
        <v>545</v>
      </c>
      <c r="B34" s="4" t="s">
        <v>547</v>
      </c>
    </row>
    <row r="35" spans="1:8">
      <c r="A35" s="4" t="s">
        <v>548</v>
      </c>
    </row>
    <row r="36" spans="1:8">
      <c r="A36" s="3" t="s">
        <v>524</v>
      </c>
    </row>
    <row r="37" spans="1:8">
      <c r="A37" s="4" t="s">
        <v>549</v>
      </c>
      <c r="D37" s="5" t="n">
        <v>685000</v>
      </c>
    </row>
    <row r="38" spans="1:8">
      <c r="A38" s="4" t="s">
        <v>550</v>
      </c>
      <c r="D38" s="7" t="n">
        <v>7</v>
      </c>
    </row>
    <row r="39" spans="1:8">
      <c r="A39" s="4" t="s">
        <v>551</v>
      </c>
      <c r="C39" s="5" t="n">
        <v>342500</v>
      </c>
    </row>
    <row r="40" spans="1:8">
      <c r="A40" s="4" t="s">
        <v>552</v>
      </c>
      <c r="C40" s="5" t="n">
        <v>171250</v>
      </c>
    </row>
    <row r="41" spans="1:8">
      <c r="A41" s="4" t="s">
        <v>542</v>
      </c>
      <c r="F41" s="5" t="n">
        <v>171250</v>
      </c>
    </row>
    <row r="42" spans="1:8">
      <c r="A42" s="4" t="s">
        <v>553</v>
      </c>
      <c r="B42" s="4" t="s">
        <v>554</v>
      </c>
    </row>
    <row r="43" spans="1:8">
      <c r="A43" s="4" t="s">
        <v>543</v>
      </c>
      <c r="C43" s="5" t="n">
        <v>342500</v>
      </c>
    </row>
    <row r="44" spans="1:8">
      <c r="A44" s="4" t="s">
        <v>306</v>
      </c>
    </row>
    <row r="45" spans="1:8">
      <c r="A45" s="3" t="s">
        <v>524</v>
      </c>
    </row>
    <row r="46" spans="1:8">
      <c r="A46" s="4" t="s">
        <v>555</v>
      </c>
      <c r="B46" s="7" t="n">
        <v>13800</v>
      </c>
    </row>
    <row r="47" spans="1:8">
      <c r="A47" s="4" t="s">
        <v>556</v>
      </c>
      <c r="B47" s="4" t="s">
        <v>557</v>
      </c>
    </row>
    <row r="48" spans="1:8">
      <c r="A48" s="4" t="s">
        <v>558</v>
      </c>
    </row>
    <row r="49" spans="1:8">
      <c r="A49" s="3" t="s">
        <v>524</v>
      </c>
    </row>
    <row r="50" spans="1:8">
      <c r="A50" s="4" t="s">
        <v>555</v>
      </c>
      <c r="B50" s="7" t="n">
        <v>3500</v>
      </c>
    </row>
    <row r="51" spans="1:8">
      <c r="A51" s="4" t="s">
        <v>556</v>
      </c>
      <c r="B51" s="4" t="s">
        <v>559</v>
      </c>
    </row>
    <row r="52" spans="1:8">
      <c r="A52" s="4" t="s">
        <v>560</v>
      </c>
    </row>
    <row r="53" spans="1:8">
      <c r="A53" s="3" t="s">
        <v>524</v>
      </c>
    </row>
    <row r="54" spans="1:8">
      <c r="A54" s="4" t="s">
        <v>561</v>
      </c>
      <c r="B54" s="4" t="s">
        <v>426</v>
      </c>
    </row>
    <row r="55" spans="1:8">
      <c r="A55" s="4" t="s">
        <v>562</v>
      </c>
      <c r="B55" s="4" t="s">
        <v>563</v>
      </c>
    </row>
    <row r="56" spans="1:8">
      <c r="A56" s="4" t="s">
        <v>564</v>
      </c>
      <c r="B56" s="4" t="s">
        <v>565</v>
      </c>
    </row>
    <row r="57" spans="1:8">
      <c r="A57" s="4" t="s">
        <v>566</v>
      </c>
      <c r="B57" s="5" t="n">
        <v>2400000</v>
      </c>
    </row>
    <row r="58" spans="1:8">
      <c r="A58" s="4" t="s">
        <v>567</v>
      </c>
      <c r="B58" s="5" t="n">
        <v>2400000</v>
      </c>
    </row>
    <row r="59" spans="1:8">
      <c r="A59" s="4" t="s">
        <v>568</v>
      </c>
      <c r="B59" s="7" t="n">
        <v>700</v>
      </c>
      <c r="C59" s="7" t="n">
        <v>1800</v>
      </c>
    </row>
    <row r="60" spans="1:8">
      <c r="A60" s="4" t="s">
        <v>525</v>
      </c>
      <c r="C60" s="7" t="n">
        <v>4300</v>
      </c>
    </row>
    <row r="61" spans="1:8">
      <c r="A61" s="4" t="s">
        <v>569</v>
      </c>
    </row>
    <row r="62" spans="1:8">
      <c r="A62" s="3" t="s">
        <v>524</v>
      </c>
    </row>
    <row r="63" spans="1:8">
      <c r="A63" s="4" t="s">
        <v>570</v>
      </c>
      <c r="B63" s="4" t="s">
        <v>571</v>
      </c>
    </row>
    <row r="64" spans="1:8">
      <c r="A64" s="4" t="s">
        <v>572</v>
      </c>
      <c r="B64" s="4" t="s">
        <v>573</v>
      </c>
    </row>
    <row r="65" spans="1:8">
      <c r="A65" s="4" t="s">
        <v>545</v>
      </c>
      <c r="B65" s="4" t="s">
        <v>547</v>
      </c>
    </row>
    <row r="66" spans="1:8">
      <c r="A66" s="4" t="s">
        <v>574</v>
      </c>
    </row>
    <row r="67" spans="1:8">
      <c r="A67" s="3" t="s">
        <v>524</v>
      </c>
    </row>
    <row r="68" spans="1:8">
      <c r="A68" s="4" t="s">
        <v>570</v>
      </c>
      <c r="B68" s="4" t="s">
        <v>575</v>
      </c>
    </row>
    <row r="69" spans="1:8">
      <c r="A69" s="4" t="s">
        <v>545</v>
      </c>
      <c r="B69" s="4" t="s">
        <v>547</v>
      </c>
    </row>
    <row r="70" spans="1:8">
      <c r="A70" s="4" t="s">
        <v>309</v>
      </c>
    </row>
    <row r="71" spans="1:8">
      <c r="A71" s="3" t="s">
        <v>524</v>
      </c>
    </row>
    <row r="72" spans="1:8">
      <c r="A72" s="4" t="s">
        <v>561</v>
      </c>
      <c r="B72" s="4" t="s">
        <v>576</v>
      </c>
    </row>
    <row r="73" spans="1:8">
      <c r="A73" s="4" t="s">
        <v>566</v>
      </c>
      <c r="B73" s="5" t="n">
        <v>253617</v>
      </c>
    </row>
    <row r="74" spans="1:8">
      <c r="A74" s="4" t="s">
        <v>577</v>
      </c>
      <c r="B74" s="5" t="n">
        <v>144822</v>
      </c>
      <c r="C74" s="5" t="n">
        <v>120959</v>
      </c>
    </row>
    <row r="75" spans="1:8">
      <c r="A75" s="4" t="s">
        <v>578</v>
      </c>
      <c r="B75" s="9" t="n">
        <v>6.4</v>
      </c>
      <c r="C75" s="9" t="n">
        <v>9.65</v>
      </c>
    </row>
    <row r="76" spans="1:8">
      <c r="A76" s="4" t="s">
        <v>579</v>
      </c>
    </row>
    <row r="77" spans="1:8">
      <c r="A77" s="3" t="s">
        <v>524</v>
      </c>
    </row>
    <row r="78" spans="1:8">
      <c r="A78" s="4" t="s">
        <v>526</v>
      </c>
      <c r="B78" s="7" t="n">
        <v>100</v>
      </c>
      <c r="C78" s="7" t="n">
        <v>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0</v>
      </c>
      <c r="B1" s="2" t="s">
        <v>1</v>
      </c>
    </row>
    <row r="2" spans="1:3">
      <c r="B2" s="2" t="s">
        <v>2</v>
      </c>
      <c r="C2" s="2" t="s">
        <v>36</v>
      </c>
    </row>
    <row r="3" spans="1:3">
      <c r="A3" s="3" t="s">
        <v>524</v>
      </c>
    </row>
    <row r="4" spans="1:3">
      <c r="A4" s="4" t="s">
        <v>581</v>
      </c>
      <c r="B4" s="5" t="n">
        <v>5957458</v>
      </c>
    </row>
    <row r="5" spans="1:3">
      <c r="A5" s="4" t="s">
        <v>582</v>
      </c>
      <c r="B5" s="5" t="n">
        <v>1804047</v>
      </c>
    </row>
    <row r="6" spans="1:3">
      <c r="A6" s="4" t="s">
        <v>583</v>
      </c>
      <c r="B6" s="5" t="n">
        <v>-884649</v>
      </c>
    </row>
    <row r="7" spans="1:3">
      <c r="A7" s="4" t="s">
        <v>584</v>
      </c>
      <c r="B7" s="5" t="n">
        <v>6454037</v>
      </c>
      <c r="C7" s="5" t="n">
        <v>5957458</v>
      </c>
    </row>
    <row r="8" spans="1:3">
      <c r="A8" s="4" t="s">
        <v>585</v>
      </c>
      <c r="B8" s="5" t="n">
        <v>4461463</v>
      </c>
    </row>
    <row r="9" spans="1:3">
      <c r="A9" s="4" t="s">
        <v>586</v>
      </c>
      <c r="B9" s="9" t="n">
        <v>9.19</v>
      </c>
    </row>
    <row r="10" spans="1:3">
      <c r="A10" s="4" t="s">
        <v>587</v>
      </c>
      <c r="B10" s="10" t="n">
        <v>8.039999999999999</v>
      </c>
    </row>
    <row r="11" spans="1:3">
      <c r="A11" s="4" t="s">
        <v>588</v>
      </c>
      <c r="B11" s="10" t="n">
        <v>7.51</v>
      </c>
    </row>
    <row r="12" spans="1:3">
      <c r="A12" s="4" t="s">
        <v>589</v>
      </c>
      <c r="B12" s="10" t="n">
        <v>11.06</v>
      </c>
    </row>
    <row r="13" spans="1:3">
      <c r="A13" s="4" t="s">
        <v>590</v>
      </c>
      <c r="B13" s="10" t="n">
        <v>8.720000000000001</v>
      </c>
      <c r="C13" s="9" t="n">
        <v>9.19</v>
      </c>
    </row>
    <row r="14" spans="1:3">
      <c r="A14" s="4" t="s">
        <v>591</v>
      </c>
      <c r="B14" s="9" t="n">
        <v>8.720000000000001</v>
      </c>
    </row>
    <row r="15" spans="1:3">
      <c r="A15" s="4" t="s">
        <v>592</v>
      </c>
      <c r="B15" s="4" t="s">
        <v>593</v>
      </c>
    </row>
    <row r="16" spans="1:3">
      <c r="A16" s="4" t="s">
        <v>594</v>
      </c>
      <c r="B16" s="4" t="s">
        <v>595</v>
      </c>
    </row>
    <row r="17" spans="1:3">
      <c r="A17" s="4" t="s">
        <v>596</v>
      </c>
      <c r="B17" s="7" t="n">
        <v>412</v>
      </c>
    </row>
    <row r="18" spans="1:3">
      <c r="A18" s="4" t="s">
        <v>597</v>
      </c>
      <c r="B18" s="7" t="n">
        <v>411</v>
      </c>
    </row>
    <row r="19" spans="1:3">
      <c r="A19" s="4" t="s">
        <v>100</v>
      </c>
    </row>
    <row r="20" spans="1:3">
      <c r="A20" s="3" t="s">
        <v>524</v>
      </c>
    </row>
    <row r="21" spans="1:3">
      <c r="A21" s="4" t="s">
        <v>598</v>
      </c>
      <c r="B21" s="5" t="n">
        <v>-422819</v>
      </c>
      <c r="C21" s="5" t="n">
        <v>-2641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9</v>
      </c>
      <c r="B1" s="2" t="s">
        <v>1</v>
      </c>
    </row>
    <row r="2" spans="1:2">
      <c r="B2" s="2" t="s">
        <v>600</v>
      </c>
    </row>
    <row r="3" spans="1:2">
      <c r="A3" s="3" t="s">
        <v>524</v>
      </c>
    </row>
    <row r="4" spans="1:2">
      <c r="A4" s="4" t="s">
        <v>601</v>
      </c>
      <c r="B4" s="5" t="n">
        <v>456752</v>
      </c>
    </row>
    <row r="5" spans="1:2">
      <c r="A5" s="4" t="s">
        <v>602</v>
      </c>
      <c r="B5" s="5" t="n">
        <v>466500</v>
      </c>
    </row>
    <row r="6" spans="1:2">
      <c r="A6" s="4" t="s">
        <v>603</v>
      </c>
      <c r="B6" s="5" t="n">
        <v>-301000</v>
      </c>
    </row>
    <row r="7" spans="1:2">
      <c r="A7" s="4" t="s">
        <v>604</v>
      </c>
      <c r="B7" s="5" t="n">
        <v>-75752</v>
      </c>
    </row>
    <row r="8" spans="1:2">
      <c r="A8" s="4" t="s">
        <v>605</v>
      </c>
      <c r="B8" s="5" t="n">
        <v>546500</v>
      </c>
    </row>
    <row r="9" spans="1:2">
      <c r="A9" s="4" t="s">
        <v>606</v>
      </c>
      <c r="B9" s="9" t="n">
        <v>9.08</v>
      </c>
    </row>
    <row r="10" spans="1:2">
      <c r="A10" s="4" t="s">
        <v>607</v>
      </c>
      <c r="B10" s="10" t="n">
        <v>7.8</v>
      </c>
    </row>
    <row r="11" spans="1:2">
      <c r="A11" s="4" t="s">
        <v>608</v>
      </c>
      <c r="B11" s="10" t="n">
        <v>8.289999999999999</v>
      </c>
    </row>
    <row r="12" spans="1:2">
      <c r="A12" s="4" t="s">
        <v>609</v>
      </c>
      <c r="B12" s="10" t="n">
        <v>8.289999999999999</v>
      </c>
    </row>
    <row r="13" spans="1:2">
      <c r="A13" s="4" t="s">
        <v>610</v>
      </c>
      <c r="B13" s="9" t="n">
        <v>8.5299999999999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11</v>
      </c>
      <c r="B1" s="2" t="s">
        <v>1</v>
      </c>
    </row>
    <row r="2" spans="1:3">
      <c r="B2" s="2" t="s">
        <v>2</v>
      </c>
      <c r="C2" s="2" t="s">
        <v>36</v>
      </c>
    </row>
    <row r="3" spans="1:3">
      <c r="A3" s="4" t="s">
        <v>306</v>
      </c>
    </row>
    <row r="4" spans="1:3">
      <c r="A4" s="3" t="s">
        <v>612</v>
      </c>
    </row>
    <row r="5" spans="1:3">
      <c r="A5" s="4" t="s">
        <v>613</v>
      </c>
      <c r="B5" s="4" t="s">
        <v>614</v>
      </c>
    </row>
    <row r="6" spans="1:3">
      <c r="A6" s="4" t="s">
        <v>615</v>
      </c>
      <c r="B6" s="4" t="s">
        <v>616</v>
      </c>
    </row>
    <row r="7" spans="1:3">
      <c r="A7" s="4" t="s">
        <v>617</v>
      </c>
      <c r="C7" s="4" t="s">
        <v>618</v>
      </c>
    </row>
    <row r="8" spans="1:3">
      <c r="A8" s="4" t="s">
        <v>619</v>
      </c>
      <c r="B8" s="4" t="s">
        <v>620</v>
      </c>
    </row>
    <row r="9" spans="1:3">
      <c r="A9" s="4" t="s">
        <v>621</v>
      </c>
      <c r="B9" s="4" t="s">
        <v>622</v>
      </c>
    </row>
    <row r="10" spans="1:3">
      <c r="A10" s="4" t="s">
        <v>623</v>
      </c>
      <c r="C10" s="4" t="s">
        <v>622</v>
      </c>
    </row>
    <row r="11" spans="1:3">
      <c r="A11" s="4" t="s">
        <v>624</v>
      </c>
      <c r="B11" s="4" t="s">
        <v>625</v>
      </c>
      <c r="C11" s="4" t="s">
        <v>625</v>
      </c>
    </row>
    <row r="12" spans="1:3">
      <c r="A12" s="4" t="s">
        <v>626</v>
      </c>
      <c r="B12" s="4" t="s">
        <v>627</v>
      </c>
      <c r="C12" s="4" t="s">
        <v>627</v>
      </c>
    </row>
    <row r="13" spans="1:3">
      <c r="A13" s="4" t="s">
        <v>309</v>
      </c>
    </row>
    <row r="14" spans="1:3">
      <c r="A14" s="3" t="s">
        <v>612</v>
      </c>
    </row>
    <row r="15" spans="1:3">
      <c r="A15" s="4" t="s">
        <v>613</v>
      </c>
      <c r="B15" s="4" t="s">
        <v>628</v>
      </c>
    </row>
    <row r="16" spans="1:3">
      <c r="A16" s="4" t="s">
        <v>615</v>
      </c>
      <c r="B16" s="4" t="s">
        <v>629</v>
      </c>
    </row>
    <row r="17" spans="1:3">
      <c r="A17" s="4" t="s">
        <v>617</v>
      </c>
      <c r="C17" s="4" t="s">
        <v>630</v>
      </c>
    </row>
    <row r="18" spans="1:3">
      <c r="A18" s="4" t="s">
        <v>619</v>
      </c>
      <c r="B18" s="4" t="s">
        <v>620</v>
      </c>
    </row>
    <row r="19" spans="1:3">
      <c r="A19" s="4" t="s">
        <v>621</v>
      </c>
      <c r="B19" s="4" t="s">
        <v>622</v>
      </c>
    </row>
    <row r="20" spans="1:3">
      <c r="A20" s="4" t="s">
        <v>623</v>
      </c>
      <c r="C20" s="4" t="s">
        <v>622</v>
      </c>
    </row>
    <row r="21" spans="1:3">
      <c r="A21" s="4" t="s">
        <v>624</v>
      </c>
      <c r="B21" s="4" t="s">
        <v>631</v>
      </c>
      <c r="C21" s="4" t="s">
        <v>631</v>
      </c>
    </row>
    <row r="22" spans="1:3">
      <c r="A22" s="4" t="s">
        <v>626</v>
      </c>
      <c r="B22" s="4" t="s">
        <v>627</v>
      </c>
      <c r="C22" s="4" t="s">
        <v>6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6</v>
      </c>
    </row>
    <row r="3" spans="1:3">
      <c r="A3" s="3" t="s">
        <v>633</v>
      </c>
    </row>
    <row r="4" spans="1:3">
      <c r="A4" s="4" t="s">
        <v>634</v>
      </c>
      <c r="B4" s="7" t="n">
        <v>9761</v>
      </c>
      <c r="C4" s="7" t="n">
        <v>9028</v>
      </c>
    </row>
    <row r="5" spans="1:3">
      <c r="A5" s="4" t="s">
        <v>635</v>
      </c>
    </row>
    <row r="6" spans="1:3">
      <c r="A6" s="3" t="s">
        <v>633</v>
      </c>
    </row>
    <row r="7" spans="1:3">
      <c r="A7" s="4" t="s">
        <v>634</v>
      </c>
      <c r="B7" s="5" t="n">
        <v>5101</v>
      </c>
      <c r="C7" s="5" t="n">
        <v>5656</v>
      </c>
    </row>
    <row r="8" spans="1:3">
      <c r="A8" s="4" t="s">
        <v>636</v>
      </c>
    </row>
    <row r="9" spans="1:3">
      <c r="A9" s="3" t="s">
        <v>633</v>
      </c>
    </row>
    <row r="10" spans="1:3">
      <c r="A10" s="4" t="s">
        <v>634</v>
      </c>
      <c r="B10" s="7" t="n">
        <v>4660</v>
      </c>
      <c r="C10" s="7" t="n">
        <v>33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6</v>
      </c>
    </row>
    <row r="3" spans="1:3">
      <c r="A3" s="3" t="s">
        <v>638</v>
      </c>
    </row>
    <row r="4" spans="1:3">
      <c r="A4" s="4" t="s">
        <v>639</v>
      </c>
      <c r="B4" s="7" t="n">
        <v>0</v>
      </c>
      <c r="C4" s="7" t="n">
        <v>0</v>
      </c>
    </row>
    <row r="5" spans="1:3">
      <c r="A5" s="4" t="s">
        <v>640</v>
      </c>
      <c r="B5" s="5" t="n">
        <v>2021</v>
      </c>
    </row>
    <row r="6" spans="1:3">
      <c r="A6" s="4" t="s">
        <v>641</v>
      </c>
      <c r="B6" s="7" t="n">
        <v>16200000</v>
      </c>
      <c r="C6" s="5" t="n">
        <v>-11700000</v>
      </c>
    </row>
    <row r="7" spans="1:3">
      <c r="A7" s="4" t="s">
        <v>642</v>
      </c>
      <c r="B7" s="7" t="n">
        <v>8600000</v>
      </c>
      <c r="C7" s="7" t="n">
        <v>8100000</v>
      </c>
    </row>
    <row r="8" spans="1:3">
      <c r="A8" s="4" t="s">
        <v>495</v>
      </c>
      <c r="B8" s="4" t="s">
        <v>496</v>
      </c>
      <c r="C8" s="4" t="s">
        <v>497</v>
      </c>
    </row>
    <row r="9" spans="1:3">
      <c r="A9" s="4" t="s">
        <v>643</v>
      </c>
      <c r="B9" s="4" t="s">
        <v>573</v>
      </c>
    </row>
    <row r="10" spans="1:3">
      <c r="A10" s="4" t="s">
        <v>644</v>
      </c>
    </row>
    <row r="11" spans="1:3">
      <c r="A11" s="3" t="s">
        <v>638</v>
      </c>
    </row>
    <row r="12" spans="1:3">
      <c r="A12" s="4" t="s">
        <v>645</v>
      </c>
      <c r="B12" s="7" t="n">
        <v>490100000</v>
      </c>
    </row>
    <row r="13" spans="1:3">
      <c r="A13" s="4" t="s">
        <v>646</v>
      </c>
      <c r="B13" s="5" t="n">
        <v>2022</v>
      </c>
    </row>
    <row r="14" spans="1:3">
      <c r="A14" s="4" t="s">
        <v>647</v>
      </c>
      <c r="B14" s="7" t="n">
        <v>61600000</v>
      </c>
    </row>
    <row r="15" spans="1:3">
      <c r="A15" s="4" t="s">
        <v>648</v>
      </c>
    </row>
    <row r="16" spans="1:3">
      <c r="A16" s="3" t="s">
        <v>638</v>
      </c>
    </row>
    <row r="17" spans="1:3">
      <c r="A17" s="4" t="s">
        <v>645</v>
      </c>
      <c r="B17" s="7" t="n">
        <v>252800000</v>
      </c>
    </row>
    <row r="18" spans="1:3">
      <c r="A18" s="4" t="s">
        <v>646</v>
      </c>
      <c r="B18" s="5" t="n">
        <v>2028</v>
      </c>
    </row>
    <row r="19" spans="1:3">
      <c r="A19" s="4" t="s">
        <v>647</v>
      </c>
      <c r="B19" s="7" t="n">
        <v>15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6</v>
      </c>
    </row>
    <row r="3" spans="1:3">
      <c r="A3" s="3" t="s">
        <v>193</v>
      </c>
    </row>
    <row r="4" spans="1:3">
      <c r="A4" s="4" t="s">
        <v>650</v>
      </c>
      <c r="B4" s="4" t="s">
        <v>496</v>
      </c>
      <c r="C4" s="4" t="s">
        <v>497</v>
      </c>
    </row>
    <row r="5" spans="1:3">
      <c r="A5" s="4" t="s">
        <v>651</v>
      </c>
      <c r="B5" s="4" t="s">
        <v>652</v>
      </c>
      <c r="C5" s="4" t="s">
        <v>653</v>
      </c>
    </row>
    <row r="6" spans="1:3">
      <c r="A6" s="4" t="s">
        <v>654</v>
      </c>
      <c r="B6" s="4" t="s">
        <v>627</v>
      </c>
      <c r="C6" s="4" t="s">
        <v>655</v>
      </c>
    </row>
    <row r="7" spans="1:3">
      <c r="A7" s="4" t="s">
        <v>656</v>
      </c>
      <c r="B7" s="4" t="s">
        <v>657</v>
      </c>
      <c r="C7" s="4" t="s">
        <v>658</v>
      </c>
    </row>
    <row r="8" spans="1:3">
      <c r="A8" s="4" t="s">
        <v>120</v>
      </c>
      <c r="B8" s="4" t="s">
        <v>659</v>
      </c>
      <c r="C8" s="4" t="s">
        <v>660</v>
      </c>
    </row>
    <row r="9" spans="1:3">
      <c r="A9" s="4" t="s">
        <v>661</v>
      </c>
      <c r="B9" s="4" t="s">
        <v>662</v>
      </c>
      <c r="C9" s="4" t="s">
        <v>659</v>
      </c>
    </row>
    <row r="10" spans="1:3">
      <c r="A10" s="4" t="s">
        <v>99</v>
      </c>
      <c r="B10" s="4" t="s">
        <v>627</v>
      </c>
      <c r="C10" s="4" t="s">
        <v>6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6</v>
      </c>
    </row>
    <row r="3" spans="1:3">
      <c r="A3" s="3" t="s">
        <v>193</v>
      </c>
    </row>
    <row r="4" spans="1:3">
      <c r="A4" s="4" t="s">
        <v>664</v>
      </c>
      <c r="B4" s="7" t="n">
        <v>-106289</v>
      </c>
      <c r="C4" s="7" t="n">
        <v>-127235</v>
      </c>
    </row>
    <row r="5" spans="1:3">
      <c r="A5" s="4" t="s">
        <v>665</v>
      </c>
      <c r="B5" s="5" t="n">
        <v>0</v>
      </c>
      <c r="C5" s="5" t="n">
        <v>-555</v>
      </c>
    </row>
    <row r="6" spans="1:3">
      <c r="A6" s="4" t="s">
        <v>99</v>
      </c>
      <c r="B6" s="7" t="n">
        <v>-106289</v>
      </c>
      <c r="C6" s="7" t="n">
        <v>-1277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6</v>
      </c>
    </row>
    <row r="2" spans="1:3">
      <c r="A2" s="3" t="s">
        <v>667</v>
      </c>
    </row>
    <row r="3" spans="1:3">
      <c r="A3" s="4" t="s">
        <v>645</v>
      </c>
      <c r="B3" s="7" t="n">
        <v>121748</v>
      </c>
      <c r="C3" s="7" t="n">
        <v>98630</v>
      </c>
    </row>
    <row r="4" spans="1:3">
      <c r="A4" s="4" t="s">
        <v>668</v>
      </c>
      <c r="B4" s="5" t="n">
        <v>64797</v>
      </c>
      <c r="C4" s="5" t="n">
        <v>64185</v>
      </c>
    </row>
    <row r="5" spans="1:3">
      <c r="A5" s="4" t="s">
        <v>669</v>
      </c>
      <c r="B5" s="5" t="n">
        <v>26294</v>
      </c>
      <c r="C5" s="5" t="n">
        <v>24593</v>
      </c>
    </row>
    <row r="6" spans="1:3">
      <c r="A6" s="4" t="s">
        <v>670</v>
      </c>
      <c r="B6" s="5" t="n">
        <v>5772</v>
      </c>
      <c r="C6" s="5" t="n">
        <v>10524</v>
      </c>
    </row>
    <row r="7" spans="1:3">
      <c r="A7" s="4" t="s">
        <v>671</v>
      </c>
      <c r="B7" s="5" t="n">
        <v>4614</v>
      </c>
      <c r="C7" s="5" t="n">
        <v>6432</v>
      </c>
    </row>
    <row r="8" spans="1:3">
      <c r="A8" s="4" t="s">
        <v>672</v>
      </c>
      <c r="B8" s="5" t="n">
        <v>586</v>
      </c>
      <c r="C8" s="5" t="n">
        <v>546</v>
      </c>
    </row>
    <row r="9" spans="1:3">
      <c r="A9" s="4" t="s">
        <v>673</v>
      </c>
      <c r="B9" s="5" t="n">
        <v>223811</v>
      </c>
      <c r="C9" s="5" t="n">
        <v>204910</v>
      </c>
    </row>
    <row r="10" spans="1:3">
      <c r="A10" s="3" t="s">
        <v>674</v>
      </c>
    </row>
    <row r="11" spans="1:3">
      <c r="A11" s="4" t="s">
        <v>675</v>
      </c>
      <c r="B11" s="5" t="n">
        <v>-2682</v>
      </c>
      <c r="C11" s="5" t="n">
        <v>0</v>
      </c>
    </row>
    <row r="12" spans="1:3">
      <c r="A12" s="4" t="s">
        <v>661</v>
      </c>
      <c r="B12" s="5" t="n">
        <v>-20</v>
      </c>
      <c r="C12" s="5" t="n">
        <v>0</v>
      </c>
    </row>
    <row r="13" spans="1:3">
      <c r="A13" s="4" t="s">
        <v>676</v>
      </c>
      <c r="B13" s="5" t="n">
        <v>-2702</v>
      </c>
      <c r="C13" s="5" t="n">
        <v>0</v>
      </c>
    </row>
    <row r="14" spans="1:3">
      <c r="A14" s="4" t="s">
        <v>677</v>
      </c>
      <c r="B14" s="5" t="n">
        <v>-221109</v>
      </c>
      <c r="C14" s="5" t="n">
        <v>-204910</v>
      </c>
    </row>
    <row r="15" spans="1:3">
      <c r="A15" s="4" t="s">
        <v>678</v>
      </c>
      <c r="B15" s="7" t="n">
        <v>0</v>
      </c>
      <c r="C15"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6</v>
      </c>
    </row>
    <row r="3" spans="1:3">
      <c r="A3" s="3" t="s">
        <v>193</v>
      </c>
    </row>
    <row r="4" spans="1:3">
      <c r="A4" s="4" t="s">
        <v>680</v>
      </c>
      <c r="B4" s="7" t="n">
        <v>9365</v>
      </c>
      <c r="C4" s="7" t="n">
        <v>7565</v>
      </c>
    </row>
    <row r="5" spans="1:3">
      <c r="A5" s="4" t="s">
        <v>681</v>
      </c>
      <c r="B5" s="5" t="n">
        <v>0</v>
      </c>
      <c r="C5" s="5" t="n">
        <v>0</v>
      </c>
    </row>
    <row r="6" spans="1:3">
      <c r="A6" s="4" t="s">
        <v>682</v>
      </c>
      <c r="B6" s="5" t="n">
        <v>110</v>
      </c>
      <c r="C6" s="5" t="n">
        <v>1800</v>
      </c>
    </row>
    <row r="7" spans="1:3">
      <c r="A7" s="4" t="s">
        <v>683</v>
      </c>
      <c r="B7" s="7" t="n">
        <v>9475</v>
      </c>
      <c r="C7" s="7" t="n">
        <v>93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6</v>
      </c>
    </row>
    <row r="3" spans="1:3">
      <c r="A3" s="3" t="s">
        <v>129</v>
      </c>
    </row>
    <row r="4" spans="1:3">
      <c r="A4" s="4" t="s">
        <v>90</v>
      </c>
      <c r="B4" s="7" t="n">
        <v>-106289</v>
      </c>
      <c r="C4" s="7" t="n">
        <v>-127790</v>
      </c>
    </row>
    <row r="5" spans="1:3">
      <c r="A5" s="3" t="s">
        <v>130</v>
      </c>
    </row>
    <row r="6" spans="1:3">
      <c r="A6" s="4" t="s">
        <v>88</v>
      </c>
      <c r="B6" s="5" t="n">
        <v>17767</v>
      </c>
      <c r="C6" s="5" t="n">
        <v>14028</v>
      </c>
    </row>
    <row r="7" spans="1:3">
      <c r="A7" s="4" t="s">
        <v>120</v>
      </c>
      <c r="B7" s="5" t="n">
        <v>9761</v>
      </c>
      <c r="C7" s="5" t="n">
        <v>9028</v>
      </c>
    </row>
    <row r="8" spans="1:3">
      <c r="A8" s="4" t="s">
        <v>131</v>
      </c>
      <c r="B8" s="5" t="n">
        <v>1239</v>
      </c>
      <c r="C8" s="5" t="n">
        <v>1920</v>
      </c>
    </row>
    <row r="9" spans="1:3">
      <c r="A9" s="4" t="s">
        <v>132</v>
      </c>
      <c r="B9" s="5" t="n">
        <v>-1677</v>
      </c>
      <c r="C9" s="5" t="n">
        <v>0</v>
      </c>
    </row>
    <row r="10" spans="1:3">
      <c r="A10" s="4" t="s">
        <v>133</v>
      </c>
      <c r="B10" s="5" t="n">
        <v>0</v>
      </c>
      <c r="C10" s="5" t="n">
        <v>-67</v>
      </c>
    </row>
    <row r="11" spans="1:3">
      <c r="A11" s="4" t="s">
        <v>134</v>
      </c>
      <c r="B11" s="5" t="n">
        <v>920</v>
      </c>
      <c r="C11" s="5" t="n">
        <v>635</v>
      </c>
    </row>
    <row r="12" spans="1:3">
      <c r="A12" s="3" t="s">
        <v>135</v>
      </c>
    </row>
    <row r="13" spans="1:3">
      <c r="A13" s="4" t="s">
        <v>40</v>
      </c>
      <c r="B13" s="5" t="n">
        <v>-1119</v>
      </c>
      <c r="C13" s="5" t="n">
        <v>-1088</v>
      </c>
    </row>
    <row r="14" spans="1:3">
      <c r="A14" s="4" t="s">
        <v>41</v>
      </c>
      <c r="B14" s="5" t="n">
        <v>5154</v>
      </c>
      <c r="C14" s="5" t="n">
        <v>0</v>
      </c>
    </row>
    <row r="15" spans="1:3">
      <c r="A15" s="4" t="s">
        <v>136</v>
      </c>
      <c r="B15" s="5" t="n">
        <v>1817</v>
      </c>
      <c r="C15" s="5" t="n">
        <v>-2161</v>
      </c>
    </row>
    <row r="16" spans="1:3">
      <c r="A16" s="4" t="s">
        <v>49</v>
      </c>
      <c r="B16" s="5" t="n">
        <v>-1490</v>
      </c>
      <c r="C16" s="5" t="n">
        <v>1457</v>
      </c>
    </row>
    <row r="17" spans="1:3">
      <c r="A17" s="4" t="s">
        <v>137</v>
      </c>
      <c r="B17" s="5" t="n">
        <v>-2063</v>
      </c>
      <c r="C17" s="5" t="n">
        <v>766</v>
      </c>
    </row>
    <row r="18" spans="1:3">
      <c r="A18" s="4" t="s">
        <v>138</v>
      </c>
      <c r="B18" s="5" t="n">
        <v>-18750</v>
      </c>
      <c r="C18" s="5" t="n">
        <v>0</v>
      </c>
    </row>
    <row r="19" spans="1:3">
      <c r="A19" s="4" t="s">
        <v>139</v>
      </c>
      <c r="B19" s="5" t="n">
        <v>-6485</v>
      </c>
      <c r="C19" s="5" t="n">
        <v>1513</v>
      </c>
    </row>
    <row r="20" spans="1:3">
      <c r="A20" s="4" t="s">
        <v>140</v>
      </c>
      <c r="B20" s="5" t="n">
        <v>-101215</v>
      </c>
      <c r="C20" s="5" t="n">
        <v>-101759</v>
      </c>
    </row>
    <row r="21" spans="1:3">
      <c r="A21" s="3" t="s">
        <v>141</v>
      </c>
    </row>
    <row r="22" spans="1:3">
      <c r="A22" s="4" t="s">
        <v>142</v>
      </c>
      <c r="B22" s="5" t="n">
        <v>-240224</v>
      </c>
      <c r="C22" s="5" t="n">
        <v>-240413</v>
      </c>
    </row>
    <row r="23" spans="1:3">
      <c r="A23" s="4" t="s">
        <v>143</v>
      </c>
      <c r="B23" s="5" t="n">
        <v>246232</v>
      </c>
      <c r="C23" s="5" t="n">
        <v>177462</v>
      </c>
    </row>
    <row r="24" spans="1:3">
      <c r="A24" s="4" t="s">
        <v>144</v>
      </c>
      <c r="B24" s="5" t="n">
        <v>-889</v>
      </c>
      <c r="C24" s="5" t="n">
        <v>-2877</v>
      </c>
    </row>
    <row r="25" spans="1:3">
      <c r="A25" s="4" t="s">
        <v>145</v>
      </c>
      <c r="B25" s="5" t="n">
        <v>14</v>
      </c>
      <c r="C25" s="5" t="n">
        <v>0</v>
      </c>
    </row>
    <row r="26" spans="1:3">
      <c r="A26" s="4" t="s">
        <v>146</v>
      </c>
      <c r="B26" s="5" t="n">
        <v>5133</v>
      </c>
      <c r="C26" s="5" t="n">
        <v>-65828</v>
      </c>
    </row>
    <row r="27" spans="1:3">
      <c r="A27" s="3" t="s">
        <v>147</v>
      </c>
    </row>
    <row r="28" spans="1:3">
      <c r="A28" s="4" t="s">
        <v>148</v>
      </c>
      <c r="B28" s="5" t="n">
        <v>0</v>
      </c>
      <c r="C28" s="5" t="n">
        <v>112224</v>
      </c>
    </row>
    <row r="29" spans="1:3">
      <c r="A29" s="4" t="s">
        <v>149</v>
      </c>
      <c r="B29" s="5" t="n">
        <v>0</v>
      </c>
      <c r="C29" s="5" t="n">
        <v>90621</v>
      </c>
    </row>
    <row r="30" spans="1:3">
      <c r="A30" s="4" t="s">
        <v>150</v>
      </c>
      <c r="B30" s="5" t="n">
        <v>0</v>
      </c>
      <c r="C30" s="5" t="n">
        <v>7560</v>
      </c>
    </row>
    <row r="31" spans="1:3">
      <c r="A31" s="4" t="s">
        <v>151</v>
      </c>
      <c r="B31" s="5" t="n">
        <v>9898</v>
      </c>
      <c r="C31" s="5" t="n">
        <v>1261</v>
      </c>
    </row>
    <row r="32" spans="1:3">
      <c r="A32" s="4" t="s">
        <v>152</v>
      </c>
      <c r="B32" s="5" t="n">
        <v>3234</v>
      </c>
      <c r="C32" s="5" t="n">
        <v>14253</v>
      </c>
    </row>
    <row r="33" spans="1:3">
      <c r="A33" s="4" t="s">
        <v>153</v>
      </c>
      <c r="B33" s="5" t="n">
        <v>13132</v>
      </c>
      <c r="C33" s="5" t="n">
        <v>225919</v>
      </c>
    </row>
    <row r="34" spans="1:3">
      <c r="A34" s="4" t="s">
        <v>154</v>
      </c>
      <c r="B34" s="5" t="n">
        <v>-82950</v>
      </c>
      <c r="C34" s="5" t="n">
        <v>58332</v>
      </c>
    </row>
    <row r="35" spans="1:3">
      <c r="A35" s="4" t="s">
        <v>155</v>
      </c>
      <c r="B35" s="5" t="n">
        <v>125206</v>
      </c>
      <c r="C35" s="5" t="n">
        <v>66874</v>
      </c>
    </row>
    <row r="36" spans="1:3">
      <c r="A36" s="4" t="s">
        <v>156</v>
      </c>
      <c r="B36" s="5" t="n">
        <v>42256</v>
      </c>
      <c r="C36" s="5" t="n">
        <v>125206</v>
      </c>
    </row>
    <row r="37" spans="1:3">
      <c r="A37" s="3" t="s">
        <v>157</v>
      </c>
    </row>
    <row r="38" spans="1:3">
      <c r="A38" s="4" t="s">
        <v>158</v>
      </c>
      <c r="B38" s="5" t="n">
        <v>2877</v>
      </c>
      <c r="C38" s="5" t="n">
        <v>2128</v>
      </c>
    </row>
    <row r="39" spans="1:3">
      <c r="A39" s="4" t="s">
        <v>159</v>
      </c>
      <c r="B39" s="7" t="n">
        <v>1</v>
      </c>
      <c r="C39"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20:19:13Z</dcterms:created>
  <dcterms:modified xmlns:dcterms="http://purl.org/dc/terms/" xmlns:xsi="http://www.w3.org/2001/XMLSchema-instance" xsi:type="dcterms:W3CDTF">2019-03-06T20:19:13Z</dcterms:modified>
</cp:coreProperties>
</file>